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tockholders' Deficit Common St" sheetId="14" state="visible" r:id="rId14"/>
    <sheet xmlns:r="http://schemas.openxmlformats.org/officeDocument/2006/relationships" name="Collaboration Revenue" sheetId="15" state="visible" r:id="rId15"/>
    <sheet xmlns:r="http://schemas.openxmlformats.org/officeDocument/2006/relationships" name="Leases"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holders' Deficit Common _2" sheetId="26" state="visible" r:id="rId26"/>
    <sheet xmlns:r="http://schemas.openxmlformats.org/officeDocument/2006/relationships" name="Collaboration Revenue (Tables)"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 Addit" sheetId="34" state="visible" r:id="rId34"/>
    <sheet xmlns:r="http://schemas.openxmlformats.org/officeDocument/2006/relationships" name="Investments - Additional Inform"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Stockholders' Deficit Common _3" sheetId="39" state="visible" r:id="rId39"/>
    <sheet xmlns:r="http://schemas.openxmlformats.org/officeDocument/2006/relationships" name="Stockholders' Deficit Common _4" sheetId="40" state="visible" r:id="rId40"/>
    <sheet xmlns:r="http://schemas.openxmlformats.org/officeDocument/2006/relationships" name="Stockholders' Deficit Common _5" sheetId="41" state="visible" r:id="rId41"/>
    <sheet xmlns:r="http://schemas.openxmlformats.org/officeDocument/2006/relationships" name="Stockholders' Deficit Common _6" sheetId="42" state="visible" r:id="rId42"/>
    <sheet xmlns:r="http://schemas.openxmlformats.org/officeDocument/2006/relationships" name="Stockholders' Deficit Common _7" sheetId="43" state="visible" r:id="rId43"/>
    <sheet xmlns:r="http://schemas.openxmlformats.org/officeDocument/2006/relationships" name="Collaboration Revenue - Additio" sheetId="44" state="visible" r:id="rId44"/>
    <sheet xmlns:r="http://schemas.openxmlformats.org/officeDocument/2006/relationships" name="Collaboration Revenue - Changes" sheetId="45" state="visible" r:id="rId45"/>
    <sheet xmlns:r="http://schemas.openxmlformats.org/officeDocument/2006/relationships" name="Collaboration Revenue - Schedul" sheetId="46" state="visible" r:id="rId46"/>
    <sheet xmlns:r="http://schemas.openxmlformats.org/officeDocument/2006/relationships" name="Leases - Additional Information" sheetId="47" state="visible" r:id="rId47"/>
    <sheet xmlns:r="http://schemas.openxmlformats.org/officeDocument/2006/relationships" name="Leases - Summary of Operating L" sheetId="48" state="visible" r:id="rId48"/>
    <sheet xmlns:r="http://schemas.openxmlformats.org/officeDocument/2006/relationships" name="Leases - Summary of Lease Costs" sheetId="49" state="visible" r:id="rId49"/>
    <sheet xmlns:r="http://schemas.openxmlformats.org/officeDocument/2006/relationships" name="Leases - Schedule of Minimum Le" sheetId="50" state="visible" r:id="rId50"/>
    <sheet xmlns:r="http://schemas.openxmlformats.org/officeDocument/2006/relationships" name="Leases - Summary of Future Mini" sheetId="51" state="visible" r:id="rId51"/>
    <sheet xmlns:r="http://schemas.openxmlformats.org/officeDocument/2006/relationships" name="Restructuring - Additional Info" sheetId="52" state="visible" r:id="rId52"/>
    <sheet xmlns:r="http://schemas.openxmlformats.org/officeDocument/2006/relationships" name="Restructuring - Schedule of Com"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CRB</t>
  </si>
  <si>
    <t>Entity Registrant Name</t>
  </si>
  <si>
    <t>Seres Therapeutics, Inc.</t>
  </si>
  <si>
    <t>Entity Central Index Key</t>
  </si>
  <si>
    <t>0001609809</t>
  </si>
  <si>
    <t>Entity Current Reporting Status</t>
  </si>
  <si>
    <t>Yes</t>
  </si>
  <si>
    <t>Current Fiscal Year End Date</t>
  </si>
  <si>
    <t>--12-31</t>
  </si>
  <si>
    <t>Entity Filer Category</t>
  </si>
  <si>
    <t>Accelerated Filer</t>
  </si>
  <si>
    <t>Entity Small Business</t>
  </si>
  <si>
    <t>true</t>
  </si>
  <si>
    <t>Entity Emerging Growth Company</t>
  </si>
  <si>
    <t>Entity Ex Transition Period</t>
  </si>
  <si>
    <t>Entity Shell Company</t>
  </si>
  <si>
    <t>Entity File Number</t>
  </si>
  <si>
    <t>001-37465</t>
  </si>
  <si>
    <t>Entity Tax Identification Number</t>
  </si>
  <si>
    <t>274326290</t>
  </si>
  <si>
    <t>Entity Address, Address Line One</t>
  </si>
  <si>
    <t>200 Sidney Street - 4th Floor</t>
  </si>
  <si>
    <t>Entity Address, City or Town</t>
  </si>
  <si>
    <t>Cambridge</t>
  </si>
  <si>
    <t>Entity Address, State or Province</t>
  </si>
  <si>
    <t>MA</t>
  </si>
  <si>
    <t>Entity Address, Postal Zip Code</t>
  </si>
  <si>
    <t>02139</t>
  </si>
  <si>
    <t>City Area Code</t>
  </si>
  <si>
    <t>617</t>
  </si>
  <si>
    <t>Local Phone Number</t>
  </si>
  <si>
    <t>945-9626</t>
  </si>
  <si>
    <t>Entity Common Stock Shares Outstanding</t>
  </si>
  <si>
    <t>Condensed Consolidated Balance Sheets - USD ($) $ in Thousands</t>
  </si>
  <si>
    <t>Dec. 31, 2018</t>
  </si>
  <si>
    <t>Current assets:</t>
  </si>
  <si>
    <t>Cash and cash equivalents</t>
  </si>
  <si>
    <t>Prepaid expenses and other current assets</t>
  </si>
  <si>
    <t>Accounts receivable</t>
  </si>
  <si>
    <t>Total current assets</t>
  </si>
  <si>
    <t>Property and equipment, net</t>
  </si>
  <si>
    <t>Operating lease assets</t>
  </si>
  <si>
    <t>Restricted investments</t>
  </si>
  <si>
    <t>Restricted cash</t>
  </si>
  <si>
    <t>Total assets</t>
  </si>
  <si>
    <t>Current liabilities:</t>
  </si>
  <si>
    <t>Accounts payable</t>
  </si>
  <si>
    <t>Accrued expenses and other current liabilities</t>
  </si>
  <si>
    <t>Operating lease liabilities</t>
  </si>
  <si>
    <t>Deferred revenue - related party</t>
  </si>
  <si>
    <t>Deferred revenue</t>
  </si>
  <si>
    <t>Total current liabilities</t>
  </si>
  <si>
    <t>Operating lease liabilities, net of current portion</t>
  </si>
  <si>
    <t>Lease incentive obligation, net of current portion</t>
  </si>
  <si>
    <t>Deferred rent</t>
  </si>
  <si>
    <t>Deferred revenue, net of current portion - related party</t>
  </si>
  <si>
    <t>Deferred revenue, net of current portion</t>
  </si>
  <si>
    <t>Other long-term liabilities</t>
  </si>
  <si>
    <t>Total liabilities</t>
  </si>
  <si>
    <t>Commitments and contingencies (Note 11)</t>
  </si>
  <si>
    <t xml:space="preserve"> </t>
  </si>
  <si>
    <t>Stockholders’ deficit:</t>
  </si>
  <si>
    <t>Preferred stock, $0.001 par value; 10,000,000 shares authorized at June 30, 2019 and December 31, 2018; no shares issued and outstanding at June 30, 2019 and December 31, 2018</t>
  </si>
  <si>
    <t>Common stock, $0.001 par value; 200,000,000 shares authorized at June 30, 2019 and December 31, 2018; 69,913,410 and 40,936,735 shares issued and outstanding at June 30, 2019 and December 31,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3 Months Ended</t>
  </si>
  <si>
    <t>Jun. 30, 2018</t>
  </si>
  <si>
    <t>Revenue:</t>
  </si>
  <si>
    <t>Collaboration revenue - related party</t>
  </si>
  <si>
    <t>Type of Revenue [Extensible List]</t>
  </si>
  <si>
    <t>us-gaap:LicenseAndServiceMember</t>
  </si>
  <si>
    <t>Grant revenue</t>
  </si>
  <si>
    <t>Revenue</t>
  </si>
  <si>
    <t>Total revenue</t>
  </si>
  <si>
    <t>Operating expenses:</t>
  </si>
  <si>
    <t>Research and development expenses</t>
  </si>
  <si>
    <t>General and administrative expenses</t>
  </si>
  <si>
    <t>Restructuring expenses</t>
  </si>
  <si>
    <t>Total operating expenses</t>
  </si>
  <si>
    <t>Loss from operations</t>
  </si>
  <si>
    <t>Other income (expense):</t>
  </si>
  <si>
    <t>Interest income (expense), net</t>
  </si>
  <si>
    <t>Total other income (expense), net</t>
  </si>
  <si>
    <t>Net loss</t>
  </si>
  <si>
    <t>Net loss per share attributable to common stockholders, basic and diluted</t>
  </si>
  <si>
    <t>Weighted average common shares outstanding, basic and diluted</t>
  </si>
  <si>
    <t>Other comprehensive income:</t>
  </si>
  <si>
    <t>Unrealized gain on investments, net of tax of $0</t>
  </si>
  <si>
    <t>Total other comprehensive income</t>
  </si>
  <si>
    <t>Comprehensive loss</t>
  </si>
  <si>
    <t>Condensed Consolidated Statements of Operations and Comprehensive Loss (Parenthetical) - USD ($) $ in Thousands</t>
  </si>
  <si>
    <t>Statement Of Income And Comprehensive Income [Abstract]</t>
  </si>
  <si>
    <t>Unrealized gain on investment, tax</t>
  </si>
  <si>
    <t>Condensed Consolidated Statement of Stockholders' Equity (Deficit) - USD ($) $ in Thousands</t>
  </si>
  <si>
    <t>Total</t>
  </si>
  <si>
    <t>Common Stock [Member]</t>
  </si>
  <si>
    <t>Additional Paid-in Capital [Member]</t>
  </si>
  <si>
    <t>Accumulated Deficit [Member]</t>
  </si>
  <si>
    <t>Accumulated Other Comprehensive Income (Loss) [Member]</t>
  </si>
  <si>
    <t>Beginning balance at Dec. 31, 2017</t>
  </si>
  <si>
    <t>Beginning balance, shares at Dec. 31, 2017</t>
  </si>
  <si>
    <t>Issuance of common stock upon exercise of stock options, value</t>
  </si>
  <si>
    <t>Issuance of common stock upon exercise of stock options, shares</t>
  </si>
  <si>
    <t>Issuance of common stock upon vesting of RSUs, net of tax withholdings, shares</t>
  </si>
  <si>
    <t>Repurchase of common stock for employee tax withholdings, value</t>
  </si>
  <si>
    <t>Repurchase of common stock for employee tax withholdings, shares</t>
  </si>
  <si>
    <t>Stock-based compensation expense</t>
  </si>
  <si>
    <t>Unrealized gain on investments</t>
  </si>
  <si>
    <t>Adoption of new revenue standard (ASC 606)</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upon vesting of RSUs, net of tax withholdings, value</t>
  </si>
  <si>
    <t>Beginning balance at Dec. 31, 2018</t>
  </si>
  <si>
    <t>Beginning balance, shares at Dec. 31, 2018</t>
  </si>
  <si>
    <t>Issuance of common stock under ESPP plan, value</t>
  </si>
  <si>
    <t>Issuance of common stock under ESPP plan, shares</t>
  </si>
  <si>
    <t>Ending balance at Mar. 31, 2019</t>
  </si>
  <si>
    <t>Ending balance, shares at Mar. 31, 2019</t>
  </si>
  <si>
    <t>Ending balance at Jun. 30, 2019</t>
  </si>
  <si>
    <t>Ending balance, shares at Jun. 30, 2019</t>
  </si>
  <si>
    <t>Beginning balance at Mar. 31, 2019</t>
  </si>
  <si>
    <t>Beginning balance, shares at Mar. 31, 2019</t>
  </si>
  <si>
    <t>Issuance of common stock from public offering, net of commissions, underwriting, value</t>
  </si>
  <si>
    <t>Issuance of common stock from public offering, net of commissions, underwriting, shares</t>
  </si>
  <si>
    <t>Condensed Consolidated Statements of Cash Flows - USD ($) $ in Thousands</t>
  </si>
  <si>
    <t>Cash flows from operating activities:</t>
  </si>
  <si>
    <t>Adjustments to reconcile net loss to net cash used in operating activities:</t>
  </si>
  <si>
    <t>Depreciation and amortization expense</t>
  </si>
  <si>
    <t>Non-cash operating lease cost</t>
  </si>
  <si>
    <t>Accretion of discount on investments</t>
  </si>
  <si>
    <t>Changes in operating assets and liabilities:</t>
  </si>
  <si>
    <t>Accrued expenses and other current and long-term liabilities</t>
  </si>
  <si>
    <t>Net cash (used in) operating activities</t>
  </si>
  <si>
    <t>Cash flows from investing activities:</t>
  </si>
  <si>
    <t>Purchases of property and equipment</t>
  </si>
  <si>
    <t>Purchases of investments</t>
  </si>
  <si>
    <t>Sales and maturities of investments</t>
  </si>
  <si>
    <t>Net cash (used in) provided by investing activities</t>
  </si>
  <si>
    <t>Cash flows from financing activities:</t>
  </si>
  <si>
    <t>Proceeds from public offering of common stock, net of commissions, underwriting discounts and offering costs</t>
  </si>
  <si>
    <t>Proceeds from exercise of stock options</t>
  </si>
  <si>
    <t>Proceeds from issuance of common stock and restricted common stock</t>
  </si>
  <si>
    <t>Payments of employee tax obligations related to vesting of restricted stock units</t>
  </si>
  <si>
    <t>Issuance of common stock under ESPP plan</t>
  </si>
  <si>
    <t>Net cash provided by (used in) financing activities</t>
  </si>
  <si>
    <t>Net increase in cash and cash equivalents</t>
  </si>
  <si>
    <t>Cash, cash equivalents and restricted cash at beginning of period</t>
  </si>
  <si>
    <t>Cash, cash equivalents and restricted cash at end of period</t>
  </si>
  <si>
    <t>Supplemental disclosure of non-cash investing and financing activities:</t>
  </si>
  <si>
    <t>Property and equipment purchases included in accounts payable and accrued expenses</t>
  </si>
  <si>
    <t>Issuance costs from public offering included in accounts payable and accrued expenses</t>
  </si>
  <si>
    <t>Nature of the Business and Basis of Presentation</t>
  </si>
  <si>
    <t>Accounting Policies [Abstract]</t>
  </si>
  <si>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treat disease by restoring the function of a dysbiotic microbiome. The Company is developing SER-287 to treat ulcerative colitis (“UC”), a form of inflammatory bowel disease (“IBD”). SER-109, is designed to reduce recurrences of Clostridium difficile C. difficil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In February 2019, the Company implemented corporate changes to focus its resources on advancing its clinical-stage therapeutic candidates. As a result, the Company now intends to concentrate on completing the SER-287 Phase 2b study in mild-to-moderate UC, obtaining results from the ongoing SER-109 Phase 3 study for recurrent CDI, advancing the SER-401 Phase 1b study, in collaboration with the Parker Institute for Cancer Immunotherapy and MD Anderson Cancer Center, to evaluate augmenting checkpoint inhibitor response in patients with metastatic melanoma, and advancing SER-301 into clinical development. In connection with the prioritization of these therapeutic candidates, the Company made changes to its management team and reduced headcount by approximately 30 percent. On June 18, 2019, the Company completed an underwritten public offering, in which the Company sold 26,666,667 shares of its common stock at a price to the public of $2.25 per share. The aggregate net proceeds received by the Company from the offering were approximately $55,976, after deducting underwriting discounts and commissions and offering expenses payable by the Company. In addition, the Company granted the underwriters a 30-day option to purchase up to an additional 2,666,666 shares of common stock at the public offering price, less underwriting discounts and commissions. On June 21, 2019, the Company sold an additional 2,151,911 shares of its common stock at a price to the public of $2.25 per share. The aggregate net proceeds received by the Company were approximately $4,551, after deducting underwriting discounts and commissions and offering expenses payable by the Company. The Company has evaluated whether there are conditions and events, considered in the aggregate, that raise substantial doubt about the Company’s ability to continue as a going concern within one year after the date that the condensed consolidated financial statements are issued. The Company has experienced negative cash flows and had an accumulated deficit of $424,462 and $389,370 as of June 30, 2019 and December 31, 2018, respectively. For the six months ended June 30, 2019, the Company incurred a loss of $35,092 and used $44,181 of cash in operations. The Company expects that its operating losses and negative cash flows will continue for the foreseeable future. The Company expects that its cash and cash equivalents at June 30, 2019 of $102,230 will be sufficient to fund its operating expenses and capital expenditure requirements for at least the next 12 months from issuance of the financial statements. The future viability of the Company beyond that point is dependent on its ability to raise additional capital to finance its operations. The Company is eligible to receive contingent milestone payments under its license and collaboration agreement with Nestec Ltd. (“NHS”), an affiliate of Nestlé Health Science US Holdings, Inc. (“Nestlé Health Science”), a significant stockholder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Unaudited Interim Financial Information The accompanying unaudited condensed consolidated financial statements as of June 30, 2019 and for the three and six months ended June 30, 2019 and 2018 The unaudited condensed consolidated interim financial statements have been prepared on the same basis as the audited consolidated financial statements. The condensed consolidated balance sheet at December 31, 2018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presentation of the Company’s financial position, results of operations, and cash flows for the periods presented. Such adjustments are of a normal and recurring nature. The results of operations for the three and six months ended June 30, 2019 are not necessarily indicative of the results of operations that may be expected for the year ending December 31, 2019.</t>
  </si>
  <si>
    <t>Summary of Significant Accounting Policies</t>
  </si>
  <si>
    <t xml:space="preserve">2.
Summary of Significant Accounting Policies The significant accounting policies and estimates used in preparation of the condensed consolidated financial statements are described in the Company’s audited financial statements as of and for the year ended December 31, 2018, and the notes thereto, which are included in the Annual Report. There have been no material changes to the Company’s significant accounting policies during the six months ended June 30, 2019 except for the adoption of the new lease accounting standard discussed in Note 9, Leas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June 30,
2019
2018
Stock options to purchase common stock
8,628,459
7,481,478
Unvested restricted stock units
130,900
289,248
Shares issuable under ESPP
37,537
—
Total common stock equivalents
8,796,896
7,770,726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mpany’s condensed consolidated balance sheets. Lease expense for operating lease payments is recognized on a straight-line basis over the term of the lease. Variable lease payments are recognized as the associated obligation is incurred. Restructuring Restructuring costs are comprised of severance costs related to workforce reductions. The Company recognizes restructuring charges when the liability is incurred. Employee termination benefits are accrued at the date management has committed to a plan of termination and employees have been notified of their termination dates and expected severance payments. Recently Issued Accounting Standards In February 2016, the FASB issued ASU No. 2016-02, Leases (Topic 842) The Company adopted the new guidance as of January 1, 2019 using the modified retrospective transition approach with no restatement of prior periods or cumulative adjustment to accumulated deficit.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densed consolidated balance sheets and to recognize those lease payments on a straight-line basis in its condensed consolidated statements of operations and comprehensive loss over the lease term. Upon adoption of the new leasing standards, the Company recognized an operating lease asset of approximately $13,737 and a corresponding operating lease liability of approximately $24,497, which are included in the Company’s condensed consolidated balance sheet. The adoption of the new leasing standards did not have any impact on the Company’s condensed consolidated statements of operations and comprehensive loss. The impact to the Condensed Consolidated Balance Sheets for the opening balances is as follows (in thousands):
December 31, 2018
Impact of adoption of ASC 842
January 1, 2019
Operating lease assets
$
—
$
13,737
$
13,737
Accrued expenses and other current liabilities
15,207
(1,768
)
13,439
Operating lease liabilities
—
4,285
4,285
Lease incentive obligation, net of current portion
6,776
(6,776
)
—
Deferred rent
2,216
(2,216
)
—
Operating lease liabilities, net of current portion
—
20,212
20,212
In June 2018, the FASB issued ASU 2018-07, “ Compensation – Stock Compensation In August 2018, the FASB issued ASU No. 2018-13, Disclosure Framework - Changes to the Disclosure Requirements for Fair Value Measurement In November 2018 the FASB issued ASU No. 2018-18, Collaborative Arrangement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will be effective on January 1, 2020; however, early adoption is permitted. A retrospective transition approach is required for either all contracts or only for contracts that are not completed at the date of initial application of ASC 606, with a cumulative adjustment to opening retained earnings. The Company is currently evaluating the potential impact that this standard may have on its consolidated financial position and results of operations. </t>
  </si>
  <si>
    <t>Fair Value Measurements</t>
  </si>
  <si>
    <t>Fair Value Disclosures [Abstract]</t>
  </si>
  <si>
    <t xml:space="preserve">3.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s of June 30, 2019 and December 31, 2018, the Company’s cash equivalents consisted of money market funds of $20,393 and $39,982, respectively, with original maturities of less than 90 days from the date of purchase. The money market funds represent open-ended mutual funds with published daily net asset values at which investors can freely subscribe to or redeem from the funds and is classified as Level 1 in the fair value hierarchy. As of June 30, 2019 and December 31, 2018, the Company held a restricted investment of $1,400 and $1,400, respectively, which represent a certificate of deposit that is classified as Level 2 in the fair value hierarchy. There were no liabilities measured at fair value on a recurring basis as of June 30, 2019 or December 31, 2018. The carrying values of the Company’s cash, other current assets, accounts receivable, accounts payable and accrued expenses approximate their fair value due to the short-term nature of these liabilities. </t>
  </si>
  <si>
    <t>Investments</t>
  </si>
  <si>
    <t>Investments Debt And Equity Securities [Abstract]</t>
  </si>
  <si>
    <t>4.
Investments As of June 30, 2019 and December 31, 2018 the Company had restricted investments of $1,400 which consisted of a certificate of deposit as a security deposit on its building lease at 200 Sidney Street, Cambridge, Massachusetts. The Company’s restricted investments are carried at amortized cost, which approximates fair value.</t>
  </si>
  <si>
    <t>Property and Equipment, Net</t>
  </si>
  <si>
    <t>Property Plant And Equipment [Abstract]</t>
  </si>
  <si>
    <t>5.
Property and Equipment, Net Property and equipment, net consisted of the following:
June 30, 2019
December 31, 2018
Laboratory equipment
$
15,101
$
14,695
Computer equipment
2,874
2,864
Furniture and office equipment
1,033
1,033
Leasehold improvements
27,977
27,977
Construction in progress
26
26
47,011
46,595
Less: Accumulated depreciation and amortization
$
(24,066
)
$
(20,301
)
$
22,945
$
26,294
Depreciation and amortization expense was $1,921, $3,927, $1,954, and $3,895 for the three and six months ended June 30, 2019 and 2018, respectively.</t>
  </si>
  <si>
    <t>Accrued Expenses and Other Current Liabilities</t>
  </si>
  <si>
    <t>Payables And Accruals [Abstract]</t>
  </si>
  <si>
    <t>6.
Accrued Expenses and Other Current Liabilities Accrued expenses and other current liabilities consisted of the following:
June 30, 2019
December 31, 2018
Development and manufacturing costs
$
5,626
$
7,046
Payroll and payroll-related costs
3,516
5,020
Facility and other
1,447
3,141
$
10,589
$
15,207</t>
  </si>
  <si>
    <t>Stockholders' Deficit Common Stock</t>
  </si>
  <si>
    <t>Equity [Abstract]</t>
  </si>
  <si>
    <t xml:space="preserve">7 .
Stockholders’ Deficit Common Stock Stock Options The following table summarizes the Company’s stock option activity since December 31, 2018:
Number of Shares
Weighted Average Exercise Price
Weighted Average Remaining Contractual Term
Aggregate Intrinsic Value
(in years)
Outstanding as of December 31, 2018
7,561,719
$
12.26
$
7.23
$
4,958
Granted
2,305,350
5.95
Exercised
(38,125
)
3.14
Forfeited
(1,200,485
)
12.08
Outstanding as of June 30, 2019
8,628,459
$
10.64
$
7.23
$
3,190
Options vested and expected to vest as of June 30, 2019
8,628,459
10.64
7.23
3,190
Options exercisable as of June 30, 2019
4,812,997
$
12.50
5.82
$
3,138
The weighted average grant-date fair value of stock options granted during the three and six months ended June 30, 2019 and 2018 was $2.38, $4.34, $6.89 and $5.82 per share, respectively. During the six months ended June 30, 2019, the Company granted performance-based stock options to employees for the purchase of an aggregate of 1.1 million shares of common stock with a grant date fair value of $4.58 per share. These stock options are exercisable only upon achievement of specified performance targets. As of June 30, 2019, none of these options were exercisable because none of the specified performance targets had been achieved. Because achievement of the specified performance targets was not deemed probable as of June 30, 2019, the Company did not record any expense for these stock options from the dates of issuance through June 30, 2019. Restricted Stock The Company has granted restricted stock units with time-based vesting conditions. The table below summarizes the Company’s restricted stock unit activity since December 31, 2018:
Number of Shares
Weighted Average Grant Date Fair Value
Unvested restricted stock units as of December 31, 2018
226,900
$
9.64
Granted
—
—
Forfeited
(22,500
)
8.77
Vested
(73,500
)
9.98
Unvested restricted stock units as of June 30, 2019
130,900
$
9.60
Stock-based Compensation Expense The Company recorded stock-based compensation expense related to stock options, restricted stock units and the Company’s Employee Stock Purchase Plan (“ESPP”) in the following expense categories of its condensed consolidated statements of operations and comprehensive loss:
Three Months Ended June 30,
Six Months Ended June 30,
2019
2018
2019
2018
Research and development expenses
$
1,093
$
2,262
$
2,541
$
4,190
General and administrative expenses
1,004
2,072
1,621
4,380
$
2,097
$
4,334
$
4,162
$
8,570
Employee Stock Purchase Plan The ESPP provides that eligible employees may contribute up to 15% of their eligible earnings toward the semi-annual purchase of the Company'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under the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recorded an immaterial amount of stock-based compensation expense under the ESPP for the three and six months ended June 30, 2019. The total number of available ESPP shares is increased annually, which began in 2016 and will end in 2025. The ESPP allows for share replenishment equal to the lesser of (i) 400,000 shares and (ii) 1% of the number of shares of the Company’s common stock outstanding on the last day of the preceding calendar year, or an amount determined by the board of directors. As of June 30, 2019, a total of 1.9 million shares were reserved and available for issuance under the ESPP. </t>
  </si>
  <si>
    <t>Collaboration Revenue</t>
  </si>
  <si>
    <t>Revenue From Contract With Customer [Abstract]</t>
  </si>
  <si>
    <t xml:space="preserve">8 .
Collaboration Revenue NHS Collaboration Agreement Summary of Agreement In January 2016, the Company entered into a collaboration and license agreement with NHS (“License Agreement”) for the development and commercialization of certain product candidates in development for the treatment and management of CDI and IBD, including UC and Crohn’s disease. The License Agreement supports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Under the License Agreement, NHS agreed to pay the Company an upfront cash payment of $120,000, which the Company received in February 2016. The Company is eligible to receive up to $285,000 in development milestone payments, $375,000 in regulatory payments and up to an aggregate of $1,125,000 for the achievement of certain commercial milestones related to the sales of NHS Collaboration Products. NHS also agreed to pay the Company tiered royalties, at percentages ranging from the high single digits to high teens, of net sales of NHS Collaboration Products in the Licensed Territory. Under the License Agreement, the Company is entitled to receive a $20,000 milestone payment from NHS following initiation of a SER-287 Phase 2 study and a $20,000 milestone payment from NHS following the initiation of a SER-287 Phase 3 study. In November 2018, the Company entered into a letter agreement with NHS which modified the License Agreement to address the current clinical plans for SER-287. Pursuant to the letter agreement, the Company and NHS agreed that following initiation of the SER-287 Phase 2b study, the Company would be entitled to receive $40,000 in milestone payments from NHS, which represent the milestone payments due to the Company for the initiation of a SER-287 Phase 2 study and a Phase 3 study. The SER-287 Phase 2b study was initiated and the $40,000 of milestone payments were received in December 2018. The letter agreement also provides scenarios under which NHS’ reimbursement to the Company for certain Phase 3 development costs would be reduced or delayed depending on the outcomes of the SER-287 Phase 2b study. Accounting Analysis The Company assessed the License Agreement in accordance with ASC 606— Revenue From Contracts with Customers At contract inception, the Company determined that the $120,000 non-refundable upfront amount constituted the entirety of the consideration to be included in the transaction price as the development, regulatory, and commercial milestones were fully constrained. During the year ended December 31, 2016, the Company received $10,000 from NHS in connection with the initiation of the Phase 1b study for SER-262 in CDI. During the year ended December 31, 2017, the Company received $20,000 from NHS in connection with the initiation of the Phase 3 study for SER-109. During the year ended December 31, 2018, the Company received $40,000 from NHS in connection with the initiation of the Phase 2b study for SER-287. The transaction price as of June 30, 2019 was approximately $190,000. In April 2019, the Company, with the approval of the Seres/NHS Joint Steering Committee, as provided for in the License Agreement, modified the SER-109 clinical trial. As a result of this modification, the Company and NHS agreed, and informed the FDA, that the target study enrollment would be reduced from 320 subjects to 188 subjects. This modification to the SER-109 clinical trial constituted a contract modification under ASC 606. The Company accounted for the contract modification through a cumulative catch-up adjustment because the contract modification did not add any additional goods or services and the remaining goods and services are not distinct. The modification reduced the total estimated costs in the Company’s cost-to-cost model for the License Agreement and resulted in the Company recognizing $6,830 of collaboration revenue – related party in the three and six months ended June 30, 2019. During the three and six months ended June 30, 2019 and 2018, using the cost-to-cost method, which best depicts the transfer of control to the customer, the Company recognized $10,454, $17,069, $4,271 and $8,037 of Collaboration revenue – related party, respectively. As of June 30, 2019 AstraZeneca Research Collaboration and Option Agreement Summary of the Agreement In March 2019, the Company entered into a Research Collaboration and Option Agreement (the “Research Agreement”) with MedImmune, LLC, a wholly owned subsidiary of AstraZeneca Inc. (“AstraZeneca”), to advance the mechanistic understanding of the microbiome in augmenting the efficacy of cancer immunotherapy. Under the Research Agreement, the Company and AstraZeneca will conduct certain research and development activities as set forth on a research plan focused on the role of the microbiome in certain cancers and cancer immunotherapies, including furthering the research program for SER-401, in combination with AstraZeneca compounds targeting various cancers. Pursuant to the Research Agreement, the Company agreed not to conduct research or development on any microbiome products specifically designed by the Company during the term of the Research Agreement for the treatment of cancer (“Microbiome Oncology Products”), with or on behalf of any third party without the prior approval of the joint steering committee for the Research Agreement for at least three years after the effective date (the “Exclusivity Period”). Additionally, will pay to the Company a total of installments, the first of which the Company received in April 2019, and the second and third of which become due on January 2, 2020 and January 4, 2021, respectively Under the Research Agreement, the Company granted to AstraZeneca an exclusive option to negotiate a worldwide, sublicensable exclusive license under relevant intellectual property rights controlled by the Company to exploit Microbiome Oncology Products for the treatment of cancer. Additionally, the Company granted to AstraZeneca an additional exclusive option to obtain a worldwide, sublicensable, license under certain intellectual property rights arising out of the Agreement or coming into the control of the Company during the term of the Agreement, to exploit AstraZeneca’s oncology and other assets which are the subject of the research plan. AstraZeneca may exercise each option at any point prior to 90 days after the end of the Exclusivity Period (the “Option Exercise Period”) by delivering an option exercise notice to the Company. If AstraZeneca exercises an option during the Option Exercise Period, the parties will enter into exclusive, good faith negotiations for a period of six months (the “Negotiation Period”) regarding the terms of the definitive license agreement contemplated by such option. If no definitive agreement is reached during the Negotiation Period, subject to certain other terms and conditions applicable for a one (1) year period, the Company is free to license, further develop or otherwise exploit its assets that were the subject of the option without further obligation to AstraZeneca. The term of the Research Agreement continues in effect until the Research Agreement is terminated by the parties in accordance with its terms by mutual written agreement. Either party may terminate the Research Agreement for the other party’s uncured material breach or bankruptcy or insolvency-related events. AstraZeneca may terminate the Research Agreement for convenience. Accounting Analysis The Company assessed the Research Agreement in accordance with ASC 606 and concluded that AstraZeneca is a customer. The Company identified the following promises under the contract: (i) a research license, (ii) an obligation to perform research and development services, and (iii) participating on a joint steering committee. The Company assessed the promised goods and services to determine if they are distinct. Based on this assessment, the Company determined that AstraZeneca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Each exclusive option granted to AstraZeneca provides AstraZeneca with the right to negotiate a license agreement in the future at fair value. Therefore, the Company concluded that each option does not constitute a performance obligation at inception and has been excluded from the initial allocation since each option represents a separate buying decision at market rates, rather than a material right in the contract. At contract inception, the Company determined that the transaction price is comprised of: (i) the $20,000 fee, which represents fixed consideration, and (ii) the estimated reimbursement of research and development costs incurred, which represents variable consideration. The Company included the estimated reimbursement of research and development costs, approximately $13,900, in the transaction price at the inception of the arrangement because the Company is required to perform research and development services and the contract requires AstraZeneca to reimburse the Company for costs incurred. Also, since the related revenue would be recognized only as the costs are incurred, and the contract precludes the joint steering committee from changing the research plan without mutual agreement, the Company determined it is not probable that a significant reversal of cumulative revenue would occur. The Company determined that revenue under the Research Agreement should be recognized over time as AstraZeneca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joint steering committee participation services performed prior to AstraZeneca’s ability to negotiate a license. Under this method, the transaction price is recognized over the contract’s entire performance period, using costs incurred relative to total estimated costs to determine the extent of progress towards completion. For the three and six months ended June 30, 2019, the Company recognized revenue of $1,817 and $2,077, respectively, based on the measured progress under the Research Agreement. The transaction price as of June 30, 2019 was approximately As of June 30, 2019, there was $5,441 of deferred revenue associated with the Research Agreement, with $2,689 presented as current and $2,752 as non-current in the condensed consolidated balance sheets based on the Company’s estimate of revenue that will be recognized within the next 12 months. All costs associated with the Research Agreement are recorded in research and development expense in the condensed consolidated statements of operations and comprehensive loss. Contract Balances from Contracts with Customers The following table presents changes in the Company’s contract assets and contract liabilities during the six months ended June 30, 2019 and 2018:
Balance as of December 31, 2018
Additions
Deductions
Balance as of June 30, 2019
Six months ended June 30, 2019
Contract liabilities:
Deferred revenue - related party
137,259
—
(17,069
)
120,190
Deferred revenue
—
7,518
(2,077
)
5,441
Balance as of January 1, 2018
Additions
Deductions
Balance as of June 30, 2018
Six months ended June 30, 2018
Contract liabilities:
Deferred revenue - related party
123,783
175
(8,037
)
115,921
During the three and six months ended June 30, 2019 and 2018 the Company recognized the following revenues as a result of changes in the contract liabilities balances in the respective periods (in thousands):
Three Months Ended June 30,
Six Months Ended June 30,
2019
2018
2019
2018
Revenue recognized in the period from:
Amounts included in the contract liability at the beginning of the period
11,526
4,271
17,069
8,037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si>
  <si>
    <t>Leases</t>
  </si>
  <si>
    <t>Leases [Abstract]</t>
  </si>
  <si>
    <t>9.
Leases The Company leases real estate, primarily laboratory, office and manufacturing space. The Company’s leases have remaining terms ranging from less than 1 year to 5 years. Certain leases include one or more options to renew, exercised at the Company’s sole discretion, with renewal terms that can extend the lease from one year to five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any renewal options would be exercised. Therefore, the operating lease assets and lease liabilities only contemplate the initial lease terms. All of the Company’s leases qualify as operating leases. The following table summarizes the presentation in the Company’s condensed consolidated balance sheets of its operating leases:
As of June 30, 2019
Assets:
Operating lease assets
$
12,640
Liabilities:
Operating lease liabilities
$
4,449
Operating lease liabilities, net of current portion
17,969
Total operating lease liabilities
$
22,418
The following table summarizes the effect of lease costs in the Company’s condensed consolidated statement of operations and comprehensive loss:
For the Three Months Ended
For the Six Months Ended
June 30, 2019
June 30, 2019
Operating lease costs
$
1,154
$
2,308
Short-term lease costs
569
1,217
Variable lease costs
860
1,586
Total lease costs
$
2,583
$
5,111
During the three and six months ended June 30, 2019 During the three and six months ended June 30, 2019, the Company made cash payments of $1,648 and $3,290 for operating leases, respectively. The minimum lease payments for the next five years and thereafter is expected to be as follows (in thousands):
As of June 30, 2019
2019 (remaining 6 months)
$
3,304
2020
6,382
2021
6,461
2022
6,390
2023
5,158
2024 and thereafter
—
Total future minimum lease payments
$
27,695
Less: interest
(5,277
)
Present value of operating lease liabilities
$
22,418
As of June 30, 2019, the weighted average remaining lease term was 4.33 years and the weighted average incremental borrowing rate used to determine the operating lease liability was 11%. ASC 840 Disclosures The future minimum lease payments under the Company’s operating leases as of December 31, 2018, were as follows (in thousands):
As of December 31, 2018
2019
$
6,342
2020
6,120
2021
6,221
2022
6,372
2023
5,158
2024 and thereafter
—
Total future minimum lease payments
$
30,213
During the three and six months ended June 30, 2018, the Company recognized $ 1,107</t>
  </si>
  <si>
    <t>Restructuring</t>
  </si>
  <si>
    <t>Restructuring And Related Activities [Abstract]</t>
  </si>
  <si>
    <t>10.
Restructuring In February 2019, the Company implemented corporate changes to focus its resources on advancing its clinical-stage therapeutic candidates. As a result, the Company now intends to concentrate on completing the recently-initiated SER-287 Phase 2b study in mild-to-moderate UC, obtaining results from the ongoing SER-109 Phase 3 study for recurrent CDI, advancing the SER-401 Phase 1b study, in collaboration with the Parker Institute for Cancer Immunotherapy and MD Anderson Cancer Center, to evaluate augmenting checkpoint inhibitor response in patients with metastatic melanoma and advancing SER-301 into clinical development. In connection with the prioritization of these therapeutic candidates, the Company made changes to its management team and reduced headcount by approximately 30 percent. During the six months ended June 30, 2019 the Company recorded charges of $1,492, related to severance and other termination benefits. No restructuring charges were recorded during the three months ended June 30, 2019. Of that amount, the Company paid $608 and $286 during the first and second quarter of 2019, respectively, and it expects to pay approximately $598 in the remainder of 2019. The outstanding restructuring liabilities are included in accrued expenses and other current liabilities on the condensed consolidated balance sheets. As of June 30, 2019, the components of the liabilities were as follows:
Employee Severance and Other Benefits
Restructuring expenses
$
1,492
Cash payments
$
(894
)
Liability included in accrued expenses and other current liabilities at June 30, 2019
$
598</t>
  </si>
  <si>
    <t>Income Taxes</t>
  </si>
  <si>
    <t>Income Tax Disclosure [Abstract]</t>
  </si>
  <si>
    <t>1 1 .
Income Taxes The Company did not provide for any income taxes for the three or six months ended June 30, 2019 and 2018.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June 30, 2019 and December 31, 2018. Management reevaluates the positive and negative evidence at each reporting period. As of June 30, 2019 and December 31, 2018, the Company had no accrued interest or tax penalties recorded. The Company files income tax returns in the United States and various state jurisdictions. The Company is no longer subject to U.S. federal income tax examinations by tax authorities for years before 2012. However, to the extent the Company has tax attribute carryforwards, the tax years in which the attribute was generated may still be adjusted upon examination by the Internal Revenue Service or state tax authorities to the extent it is utilized in a future period. There are no currently ongoing or pending examinations in any jurisdictions.</t>
  </si>
  <si>
    <t>Commitments and Contingencies</t>
  </si>
  <si>
    <t>Commitments And Contingencies Disclosure [Abstract]</t>
  </si>
  <si>
    <t xml:space="preserve">1 2 .
Commitments and Contingencies Leases Refer to Note 9, Lea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19 or December 31, 2018.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t accrue any liabilities related to legal contingencies in its condensed consolidated financial statements as of June 30, 2019 or December 31, 2018. </t>
  </si>
  <si>
    <t>Related Party Transactions</t>
  </si>
  <si>
    <t>Related Party Transactions [Abstract]</t>
  </si>
  <si>
    <t>1 3 .
Related Party Transactions As described in Note 8, in January 2016 the Company entered into the License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three and six months ended June 30, 2019 and 2018, the Company recognized $10,454, $17,069, $4,271 and $8,037 of related party revenue associated with the License Agreement, respectively. As of June 30, 2019, there was $120,190 of deferred revenue related to the License Agreement, which is classified as current or non-current in the consolidated balance sheets. The Company has made no payments to NHS during the three and six months ended June 30, 2019 and 2018. There is no amount due from NHS as of June 30, 2019.</t>
  </si>
  <si>
    <t>Subsequent Events</t>
  </si>
  <si>
    <t>Subsequent Events [Abstract]</t>
  </si>
  <si>
    <t xml:space="preserve">1 4 .
Subsequent Events In July 2019, the Company entered into a sublease agreement with a related party to sublease a portion of its office and laboratory space in Cambridge, Massachusetts. The term of the sublease agreement commenced in July 2019 and ends on the last day of the 24 th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t>
  </si>
  <si>
    <t>Net Loss per Shar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June 30,
2019
2018
Stock options to purchase common stock
8,628,459
7,481,478
Unvested restricted stock units
130,900
289,248
Shares issuable under ESPP
37,537
—
Total common stock equivalents
8,796,896
7,770,726</t>
  </si>
  <si>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mpany’s condensed consolidated balance sheets. Lease expense for operating lease payments is recognized on a straight-line basis over the term of the lease. Variable lease payments are recognized as the associated obligation is incurred.</t>
  </si>
  <si>
    <t>Restructuring Restructuring costs are comprised of severance costs related to workforce reductions. The Company recognizes restructuring charges when the liability is incurred. Employee termination benefits are accrued at the date management has committed to a plan of termination and employees have been notified of their termination dates and expected severance payments.</t>
  </si>
  <si>
    <t>Recently Issued Accounting Standards</t>
  </si>
  <si>
    <t xml:space="preserve">Recently Issued Accounting Standards In February 2016, the FASB issued ASU No. 2016-02, Leases (Topic 842) The Company adopted the new guidance as of January 1, 2019 using the modified retrospective transition approach with no restatement of prior periods or cumulative adjustment to accumulated deficit.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densed consolidated balance sheets and to recognize those lease payments on a straight-line basis in its condensed consolidated statements of operations and comprehensive loss over the lease term. Upon adoption of the new leasing standards, the Company recognized an operating lease asset of approximately $13,737 and a corresponding operating lease liability of approximately $24,497, which are included in the Company’s condensed consolidated balance sheet. The adoption of the new leasing standards did not have any impact on the Company’s condensed consolidated statements of operations and comprehensive loss. The impact to the Condensed Consolidated Balance Sheets for the opening balances is as follows (in thousands):
December 31, 2018
Impact of adoption of ASC 842
January 1, 2019
Operating lease assets
$
—
$
13,737
$
13,737
Accrued expenses and other current liabilities
15,207
(1,768
)
13,439
Operating lease liabilities
—
4,285
4,285
Lease incentive obligation, net of current portion
6,776
(6,776
)
—
Deferred rent
2,216
(2,216
)
—
Operating lease liabilities, net of current portion
—
20,212
20,212
In June 2018, the FASB issued ASU 2018-07, “ Compensation – Stock Compensation In August 2018, the FASB issued ASU No. 2018-13, Disclosure Framework - Changes to the Disclosure Requirements for Fair Value Measurement In November 2018 the FASB issued ASU No. 2018-18, Collaborative Arrangement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will be effective on January 1, 2020; however, early adoption is permitted. A retrospective transition approach is required for either all contracts or only for contracts that are not completed at the date of initial application of ASC 606, with a cumulative adjustment to opening retained earnings. The Company is currently evaluating the potential impact that this standard may have on its consolidated financial position and results of operations. </t>
  </si>
  <si>
    <t>Summary of Significant Accounting Policies (Tables)</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June 30,
2019
2018
Stock options to purchase common stock
8,628,459
7,481,478
Unvested restricted stock units
130,900
289,248
Shares issuable under ESPP
37,537
—
Total common stock equivalents
8,796,896
7,770,726</t>
  </si>
  <si>
    <t>Summary of Impact on Condensed Consolidated Balance Sheets for Opening Balances Related to Lease</t>
  </si>
  <si>
    <t>The impact to the Condensed Consolidated Balance Sheets for the opening balances is as follows (in thousands):
December 31, 2018
Impact of adoption of ASC 842
January 1, 2019
Operating lease assets
$
—
$
13,737
$
13,737
Accrued expenses and other current liabilities
15,207
(1,768
)
13,439
Operating lease liabilities
—
4,285
4,285
Lease incentive obligation, net of current portion
6,776
(6,776
)
—
Deferred rent
2,216
(2,216
)
—
Operating lease liabilities, net of current portion
—
20,212
20,212</t>
  </si>
  <si>
    <t>Property and Equipment, Net (Tables)</t>
  </si>
  <si>
    <t>Schedule of Property and Equipment, Net</t>
  </si>
  <si>
    <t>Property and equipment, net consisted of the following:
June 30, 2019
December 31, 2018
Laboratory equipment
$
15,101
$
14,695
Computer equipment
2,874
2,864
Furniture and office equipment
1,033
1,033
Leasehold improvements
27,977
27,977
Construction in progress
26
26
47,011
46,595
Less: Accumulated depreciation and amortization
$
(24,066
)
$
(20,301
)
$
22,945
$
26,294</t>
  </si>
  <si>
    <t>Accrued Expenses and Other Current Liabilities (Tables)</t>
  </si>
  <si>
    <t>Summary of Accrued Expenses and Other Current Liabilities</t>
  </si>
  <si>
    <t>Accrued expenses and other current liabilities consisted of the following:
June 30, 2019
December 31, 2018
Development and manufacturing costs
$
5,626
$
7,046
Payroll and payroll-related costs
3,516
5,020
Facility and other
1,447
3,141
$
10,589
$
15,207</t>
  </si>
  <si>
    <t>Stockholders' Deficit Common Stock (Tables)</t>
  </si>
  <si>
    <t>Summary of Stock Option Activity</t>
  </si>
  <si>
    <t>The following table summarizes the Company’s stock option activity since December 31, 2018:
Number of Shares
Weighted Average Exercise Price
Weighted Average Remaining Contractual Term
Aggregate Intrinsic Value
(in years)
Outstanding as of December 31, 2018
7,561,719
$
12.26
$
7.23
$
4,958
Granted
2,305,350
5.95
Exercised
(38,125
)
3.14
Forfeited
(1,200,485
)
12.08
Outstanding as of June 30, 2019
8,628,459
$
10.64
$
7.23
$
3,190
Options vested and expected to vest as of June 30, 2019
8,628,459
10.64
7.23
3,190
Options exercisable as of June 30, 2019
4,812,997
$
12.50
5.82
$
3,138</t>
  </si>
  <si>
    <t>Summary of Restricted Stock Unit Activity</t>
  </si>
  <si>
    <t>The Company has granted restricted stock units with time-based vesting conditions. The table below summarizes the Company’s restricted stock unit activity since December 31, 2018:
Number of Shares
Weighted Average Grant Date Fair Value
Unvested restricted stock units as of December 31, 2018
226,900
$
9.64
Granted
—
—
Forfeited
(22,500
)
8.77
Vested
(73,500
)
9.98
Unvested restricted stock units as of June 30, 2019
130,900
$
9.60</t>
  </si>
  <si>
    <t>Summary of Stock Based Compensation Expense</t>
  </si>
  <si>
    <t>The Company recorded stock-based compensation expense related to stock options, restricted stock units and the Company’s Employee Stock Purchase Plan (“ESPP”) in the following expense categories of its condensed consolidated statements of operations and comprehensive loss:
Three Months Ended June 30,
Six Months Ended June 30,
2019
2018
2019
2018
Research and development expenses
$
1,093
$
2,262
$
2,541
$
4,190
General and administrative expenses
1,004
2,072
1,621
4,380
$
2,097
$
4,334
$
4,162
$
8,570</t>
  </si>
  <si>
    <t>Collaboration Revenue (Tables)</t>
  </si>
  <si>
    <t>Changes in Contract Assets and Contract Liabilities</t>
  </si>
  <si>
    <t>The following table presents changes in the Company’s contract assets and contract liabilities during the six months ended June 30, 2019 and 2018:
Balance as of December 31, 2018
Additions
Deductions
Balance as of June 30, 2019
Six months ended June 30, 2019
Contract liabilities:
Deferred revenue - related party
137,259
—
(17,069
)
120,190
Deferred revenue
—
7,518
(2,077
)
5,441
Balance as of January 1, 2018
Additions
Deductions
Balance as of June 30, 2018
Six months ended June 30, 2018
Contract liabilities:
Deferred revenue - related party
123,783
175
(8,037
)
115,921
During the three and six months ended June 30, 2019 and 2018 the Company recognized the following revenues as a result of changes in the contract liabilities balances in the respective periods (in thousands):
Three Months Ended June 30,
Six Months Ended June 30,
2019
2018
2019
2018
Revenue recognized in the period from:
Amounts included in the contract liability at the beginning of the period
11,526
4,271
17,069
8,037</t>
  </si>
  <si>
    <t>Leases (Tables)</t>
  </si>
  <si>
    <t>Summary of Operating Lease Assets and Liabilities</t>
  </si>
  <si>
    <t>The following table summarizes the presentation in the Company’s condensed consolidated balance sheets of its operating leases:
As of June 30, 2019
Assets:
Operating lease assets
$
12,640
Liabilities:
Operating lease liabilities
$
4,449
Operating lease liabilities, net of current portion
17,969
Total operating lease liabilities
$
22,418</t>
  </si>
  <si>
    <t>Summary of Lease Costs</t>
  </si>
  <si>
    <t>The following table summarizes the effect of lease costs in the Company’s condensed consolidated statement of operations and comprehensive loss:
For the Three Months Ended
For the Six Months Ended
June 30, 2019
June 30, 2019
Operating lease costs
$
1,154
$
2,308
Short-term lease costs
569
1,217
Variable lease costs
860
1,586
Total lease costs
$
2,583
$
5,111</t>
  </si>
  <si>
    <t>Schedule of Minimum Lease Payments</t>
  </si>
  <si>
    <t>The minimum lease payments for the next five years and thereafter is expected to be as follows (in thousands):
As of June 30, 2019
2019 (remaining 6 months)
$
3,304
2020
6,382
2021
6,461
2022
6,390
2023
5,158
2024 and thereafter
—
Total future minimum lease payments
$
27,695
Less: interest
(5,277
)
Present value of operating lease liabilities
$
22,418</t>
  </si>
  <si>
    <t>Summary of Future Minimum Lease Payments Under Operating Leases</t>
  </si>
  <si>
    <t>The future minimum lease payments under the Company’s operating leases as of December 31, 2018, were as follows (in thousands):
As of December 31, 2018
2019
$
6,342
2020
6,120
2021
6,221
2022
6,372
2023
5,158
2024 and thereafter
—
Total future minimum lease payments
$
30,213</t>
  </si>
  <si>
    <t>Restructuring (Tables)</t>
  </si>
  <si>
    <t>Schedule of Components of Liabilities</t>
  </si>
  <si>
    <t>As of June 30, 2019, the components of the liabilities were as follows:
Employee Severance and Other Benefits
Restructuring expenses
$
1,492
Cash payments
$
(894
)
Liability included in accrued expenses and other current liabilities at June 30, 2019
$
598</t>
  </si>
  <si>
    <t>Nature of the Business and Basis of Presentation - Additional Information (Detail) - USD ($) $ / shares in Units, $ in Thousands</t>
  </si>
  <si>
    <t>Jun. 21, 2019</t>
  </si>
  <si>
    <t>Jun. 18, 2019</t>
  </si>
  <si>
    <t>Feb. 28, 2019</t>
  </si>
  <si>
    <t>Mar. 31, 2019</t>
  </si>
  <si>
    <t>Mar. 31, 2018</t>
  </si>
  <si>
    <t>Nature Of Business And Basis Of Presentation [Line Items]</t>
  </si>
  <si>
    <t>Entity incorporated year</t>
  </si>
  <si>
    <t>Oct. 31,
		2010</t>
  </si>
  <si>
    <t>Entity incorporated state name</t>
  </si>
  <si>
    <t>State of Delaware</t>
  </si>
  <si>
    <t>Percent of reduction in headcount of employees</t>
  </si>
  <si>
    <t>30.00%</t>
  </si>
  <si>
    <t>Aggregate net proceeds from offering of common stock</t>
  </si>
  <si>
    <t>Cash used in operations</t>
  </si>
  <si>
    <t>Underwritten Public Offering [Member]</t>
  </si>
  <si>
    <t>Underwritten Public Offering [Member] | Common Stock [Member]</t>
  </si>
  <si>
    <t>Common stock, share price</t>
  </si>
  <si>
    <t>Underwritten Public Offering [Member] | Common Stock [Member] | Maximum [Member]</t>
  </si>
  <si>
    <t>Option to purchase additional shares of common stock</t>
  </si>
  <si>
    <t>Summary of Significant Accounting Policies - Summary of Potential Common Shares Excluded from Calculation of Diluted Net Loss per Share (Detail) - shares</t>
  </si>
  <si>
    <t>Antidilutive Securities Excluded from Computation of Earnings Per Share [Line Items]</t>
  </si>
  <si>
    <t>Total common stock equivalents</t>
  </si>
  <si>
    <t>Stock Options to Purchase Common Stock [Member]</t>
  </si>
  <si>
    <t>Unvested Restricted Stock Units [Member]</t>
  </si>
  <si>
    <t>Shares Issuable under ESPP [Member]</t>
  </si>
  <si>
    <t>Summary of Significant Accounting Policies -Additional Information (Detail) - USD ($) $ in Thousands</t>
  </si>
  <si>
    <t>Jan. 01, 2019</t>
  </si>
  <si>
    <t>Leases [Line Items]</t>
  </si>
  <si>
    <t>Lease, practical expedient</t>
  </si>
  <si>
    <t>Operating lease liability</t>
  </si>
  <si>
    <t>As reported under Topic 842 [Member]</t>
  </si>
  <si>
    <t>Summary of Significant Accounting Policies - Summary of Impact on Condensed Consolidated Balance Sheets for Opening Balances Related to Lease (Detail) - USD ($) $ in Thousands</t>
  </si>
  <si>
    <t>Impact of adoption of ASC 842 [Member] | As reported under Topic 842 [Member]</t>
  </si>
  <si>
    <t>Fair Value Measurements - Additional Information (Detail) - USD ($)</t>
  </si>
  <si>
    <t>Fair Value Assets And Liabilities Measured On Recurring And Nonrecurring Basis [Line Items]</t>
  </si>
  <si>
    <t>Fair value of liabilities on recurring basis</t>
  </si>
  <si>
    <t>Level 1 [Member] | Money Market Funds [Member]</t>
  </si>
  <si>
    <t>Cash equivalents</t>
  </si>
  <si>
    <t>Level 2 [Member] | Certificate of Deposit [Member]</t>
  </si>
  <si>
    <t>Investments - Additional Information (Detail) - USD ($) $ in Thousands</t>
  </si>
  <si>
    <t>Investments [Abstract]</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Computer Equipment [Member]</t>
  </si>
  <si>
    <t>Furniture and Office Equipment [Member]</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manufacturing costs</t>
  </si>
  <si>
    <t>Payroll and payroll-related costs</t>
  </si>
  <si>
    <t>Facility and other</t>
  </si>
  <si>
    <t>Total accrued expenses and other current liabilities</t>
  </si>
  <si>
    <t>Stockholders' Deficit Common Stock - Summary of Stock Option Activity (Detail) - USD ($) $ / shares in Units, $ in Thousands</t>
  </si>
  <si>
    <t>12 Months Ended</t>
  </si>
  <si>
    <t>Number of Shares, Beginning Balance</t>
  </si>
  <si>
    <t>Number of Shares, Granted</t>
  </si>
  <si>
    <t>Number of Shares, Exercised</t>
  </si>
  <si>
    <t>Number of Shares, Forfeited</t>
  </si>
  <si>
    <t>Number of Shares, Ending Balance</t>
  </si>
  <si>
    <t>Number of Shares, Options vested and expected to vest</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vested and expected to vest</t>
  </si>
  <si>
    <t>Weighted Average Exercise Price, Options exercisable</t>
  </si>
  <si>
    <t>Weighted Average Remaining Contractual Term, Outstanding</t>
  </si>
  <si>
    <t>7 years 2 months 23 days</t>
  </si>
  <si>
    <t>Weighted Average Remaining Contractual Term, Options vested and expected to vest</t>
  </si>
  <si>
    <t>Weighted Average Remaining Contractual Term, Options exercisable</t>
  </si>
  <si>
    <t>5 years 9 months 25 days</t>
  </si>
  <si>
    <t>Aggregate Intrinsic Value, Outstanding</t>
  </si>
  <si>
    <t>Aggregate Intrinsic Value, Options vested and expected to vest</t>
  </si>
  <si>
    <t>Aggregate Intrinsic Value, Options exercisable</t>
  </si>
  <si>
    <t>Stockholders' Deficit Common Stock - Stock Options - Additional Information (Detail) - USD ($)</t>
  </si>
  <si>
    <t>Share-based Compensation Arrangement by Share-based Payment Award [Line Items]</t>
  </si>
  <si>
    <t>Weighted average grant-date fair value of stock options</t>
  </si>
  <si>
    <t>Performance-based stock options to granted</t>
  </si>
  <si>
    <t>Stock based compensation expense for stock options</t>
  </si>
  <si>
    <t>Performance Shares [Member]</t>
  </si>
  <si>
    <t>Stock options exercisable</t>
  </si>
  <si>
    <t>Stockholders' Deficit Common Stock - Summary of Restricted Stock Unit Activity (Detail) - Restricted Stock Units [Member]</t>
  </si>
  <si>
    <t>Jun. 30, 2019$ / sharesshares</t>
  </si>
  <si>
    <t>Number of Shares, Unvested restricted stock units, Beginning balance | shares</t>
  </si>
  <si>
    <t>Number of Shares, Forfeited | shares</t>
  </si>
  <si>
    <t>Number of Shares, Vested | shares</t>
  </si>
  <si>
    <t>Number of Shares, Unvested restricted stock units, Ending balance | shares</t>
  </si>
  <si>
    <t>Weighted Average Grant Date Fair Value, Unvested restricted stock units, Beginning balance | $ / shares</t>
  </si>
  <si>
    <t>Weighted Average Grant Date Fair Value, Forfeited | $ / shares</t>
  </si>
  <si>
    <t>Weighted Average Grant Date Fair Value, Vested | $ / shares</t>
  </si>
  <si>
    <t>Weighted Average Grant Date Fair Value, Unvested restricted stock units, Ending balance | $ / shares</t>
  </si>
  <si>
    <t>Stockholders' Deficit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Restricted Stock Units and Employee Stock Purchase Plan [Member]</t>
  </si>
  <si>
    <t>General and administrative expenses [Member] | Stock Options, Restricted Stock Units and Employee Stock Purchase Plan [Member]</t>
  </si>
  <si>
    <t>Stockholders' Deficit Common Stock - Employee Stock Purchase Plan - Additional Information (Detail) - Employee Stock Purchase Plan [Member]</t>
  </si>
  <si>
    <t>Jun. 30, 2019shares</t>
  </si>
  <si>
    <t>Percentage of eligible earning contributed toward semi-annual purchase of common stock</t>
  </si>
  <si>
    <t>15.00%</t>
  </si>
  <si>
    <t>Offering period under the plan</t>
  </si>
  <si>
    <t>6 months</t>
  </si>
  <si>
    <t>Percentage of purchase price with respect to each offering period</t>
  </si>
  <si>
    <t>85.00%</t>
  </si>
  <si>
    <t>Aggregate shares of common stock reserved for issuance</t>
  </si>
  <si>
    <t>Shares issued under ESPP</t>
  </si>
  <si>
    <t>Percentage of common stock shares outstanding</t>
  </si>
  <si>
    <t>1.00%</t>
  </si>
  <si>
    <t>Collaboration Revenue - Additional Information (Detail)</t>
  </si>
  <si>
    <t>1 Months Ended</t>
  </si>
  <si>
    <t>Mar. 31, 2019USD ($)Installment</t>
  </si>
  <si>
    <t>Dec. 31, 2018USD ($)</t>
  </si>
  <si>
    <t>Jun. 30, 2019USD ($)</t>
  </si>
  <si>
    <t>Jun. 30, 2018USD ($)</t>
  </si>
  <si>
    <t>Dec. 31, 2017USD ($)</t>
  </si>
  <si>
    <t>Dec. 31, 2016USD ($)</t>
  </si>
  <si>
    <t>Nov. 30, 2018USD ($)</t>
  </si>
  <si>
    <t>Feb. 29, 2016USD ($)</t>
  </si>
  <si>
    <t>Jan. 31, 2016USD ($)</t>
  </si>
  <si>
    <t>Collaborative Arrangements And Noncollaborative Arrangement Transactions [Line Items]</t>
  </si>
  <si>
    <t>Deferred revenue, current</t>
  </si>
  <si>
    <t>Deferred revenue, non-current</t>
  </si>
  <si>
    <t>Research Agreement [Member] | AstraZeneca Inc. [Member]</t>
  </si>
  <si>
    <t>Upfront cash payment</t>
  </si>
  <si>
    <t>Upfront collaboration milestone payments receivable</t>
  </si>
  <si>
    <t>Transaction price allocated to remaining performance obligations</t>
  </si>
  <si>
    <t>Minimum exclusivity period</t>
  </si>
  <si>
    <t>3 years</t>
  </si>
  <si>
    <t>Number of installments | Installment</t>
  </si>
  <si>
    <t>Option exercise period from exclusivity period</t>
  </si>
  <si>
    <t>90 days</t>
  </si>
  <si>
    <t>Terms of the definitive license agreement good faith negotiation period</t>
  </si>
  <si>
    <t>Other terms of definitive license agreement period</t>
  </si>
  <si>
    <t>1 year</t>
  </si>
  <si>
    <t>Research and development fixed consideration</t>
  </si>
  <si>
    <t>Research and development estimated reimbursement costs</t>
  </si>
  <si>
    <t>Nestlé Health Science [Member]</t>
  </si>
  <si>
    <t>Maximum development milestone payments to be received</t>
  </si>
  <si>
    <t>Maximum regulatory payments to be received</t>
  </si>
  <si>
    <t>Maximum amount to be received on achievement of certain commercial milestones</t>
  </si>
  <si>
    <t>Proceeds on achievement of development milestone</t>
  </si>
  <si>
    <t>Nestlé Health Science [Member] | Phase 2 [Member]</t>
  </si>
  <si>
    <t>Nestlé Health Science [Member] | Phase 3 [Member]</t>
  </si>
  <si>
    <t>Collaboration Revenue - Changes in Contract Assets and Contract Liabilities (Detail) - USD ($) $ in Thousands</t>
  </si>
  <si>
    <t>Deferred revenue - related party, Deductions</t>
  </si>
  <si>
    <t>ASU 2014-09 [Member]</t>
  </si>
  <si>
    <t>Deferred revenue - related party, Balance at beginning of period</t>
  </si>
  <si>
    <t>Deferred revenue - related party, Additions</t>
  </si>
  <si>
    <t>Deferred revenue - related party, Balance at end of period</t>
  </si>
  <si>
    <t>Deferred revenue, Additions</t>
  </si>
  <si>
    <t>Deferred revenue, Deductions</t>
  </si>
  <si>
    <t>Deferred revenue, Balance at end of period</t>
  </si>
  <si>
    <t>Collaboration Revenue - Schedule of Revenue Recognized (Detail) - USD ($) $ in Thousands</t>
  </si>
  <si>
    <t>Revenue recognized in the period from:</t>
  </si>
  <si>
    <t>Amounts included in the contract liability at the beginning of the period</t>
  </si>
  <si>
    <t>Leases - Additional Information (Detail) - USD ($) $ in Thousands</t>
  </si>
  <si>
    <t>Operating Leased Assets [Line Items]</t>
  </si>
  <si>
    <t>Existence of option to extend</t>
  </si>
  <si>
    <t>Option to extend, description</t>
  </si>
  <si>
    <t>Certain leases include one or more options to renew, exercised at the Company’s sole discretion, with renewal terms that can extend the lease from one year to five years.</t>
  </si>
  <si>
    <t>Cash payments for operating leases</t>
  </si>
  <si>
    <t>Weighted average remaining lease term</t>
  </si>
  <si>
    <t>4 years 3 months 29 days</t>
  </si>
  <si>
    <t>Weighted average incremental borrowing rate</t>
  </si>
  <si>
    <t>11.00%</t>
  </si>
  <si>
    <t>Office, Laboratory and Manufacturing Space [Member]</t>
  </si>
  <si>
    <t>Rental expense related to office and laboratory space</t>
  </si>
  <si>
    <t>Minimum [Member]</t>
  </si>
  <si>
    <t>Operating lease, remaining term</t>
  </si>
  <si>
    <t>Lease extension period</t>
  </si>
  <si>
    <t>Maximum [Member]</t>
  </si>
  <si>
    <t>5 years</t>
  </si>
  <si>
    <t>Leases - Summary of Operating Lease Assets and Liabilities (Detail) $ in Thousands</t>
  </si>
  <si>
    <t>Assets</t>
  </si>
  <si>
    <t>Liabilities:</t>
  </si>
  <si>
    <t>Total operating lease liabilities</t>
  </si>
  <si>
    <t>Leases - Summary of Lease Costs (Detail) - USD ($) $ in Thousands</t>
  </si>
  <si>
    <t>Operating lease costs</t>
  </si>
  <si>
    <t>Short-term lease costs</t>
  </si>
  <si>
    <t>Variable lease costs</t>
  </si>
  <si>
    <t>Total lease costs</t>
  </si>
  <si>
    <t>Leases - Schedule of Minimum Lease Payments (Detail) $ in Thousands</t>
  </si>
  <si>
    <t>2019 (remaining 6 months)</t>
  </si>
  <si>
    <t>2020</t>
  </si>
  <si>
    <t>2021</t>
  </si>
  <si>
    <t>2022</t>
  </si>
  <si>
    <t>2023</t>
  </si>
  <si>
    <t>Total future minimum lease payments</t>
  </si>
  <si>
    <t>Less: interest</t>
  </si>
  <si>
    <t>Leases - Summary of Future Minimum Lease Payments Under Operating Leases (Detail) $ in Thousands</t>
  </si>
  <si>
    <t>Restructuring - Additional Information (Detail) - USD ($)</t>
  </si>
  <si>
    <t>Dec. 31, 2019</t>
  </si>
  <si>
    <t>Restructuring Cost And Reserve [Line Items]</t>
  </si>
  <si>
    <t>Restructuring Charges</t>
  </si>
  <si>
    <t>Cash payments</t>
  </si>
  <si>
    <t>Scenario Forecast [Member]</t>
  </si>
  <si>
    <t>Restructuring liabilities expected to pay</t>
  </si>
  <si>
    <t>Severance And Other Termination Benefits [Member]</t>
  </si>
  <si>
    <t>Restructuring - Schedule of Components of Liabilities (Detail) - USD ($)</t>
  </si>
  <si>
    <t>Employee Severance And Other Benefits [Member] | Accrued Expenses and Other Current Liabilities [Member]</t>
  </si>
  <si>
    <t>Liability included in accrued expenses and other current liabilities at June 30, 2019</t>
  </si>
  <si>
    <t>Income Taxes - Additional Information (Detail) - USD ($)</t>
  </si>
  <si>
    <t>Income tax expense (benefit)</t>
  </si>
  <si>
    <t>Accrued interest or tax penalties</t>
  </si>
  <si>
    <t>Commitments and Contingencies - Additional Information (Detail) - USD ($)</t>
  </si>
  <si>
    <t>Indemnification Agreement [Member]</t>
  </si>
  <si>
    <t>Other Commitments [Line Items]</t>
  </si>
  <si>
    <t>Indemnification obligations accrued</t>
  </si>
  <si>
    <t>Related Party Transactions - Additional Information (Detail) - USD ($)</t>
  </si>
  <si>
    <t>Feb. 29, 2016</t>
  </si>
  <si>
    <t>Related Party Transaction [Line Items]</t>
  </si>
  <si>
    <t>Payments under agreements with related party</t>
  </si>
  <si>
    <t>Due from related party for the reimbursement of development costs</t>
  </si>
  <si>
    <t>Subsequent Events - Additional Information (Detail) - Subsequent Event [Member] $ in Thousands</t>
  </si>
  <si>
    <t>Jul. 31, 2019USD ($)</t>
  </si>
  <si>
    <t>Subsequent Event [Line Items]</t>
  </si>
  <si>
    <t>Sublease annual rent first year</t>
  </si>
  <si>
    <t>Sublease annual rent second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69913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02230</v>
      </c>
      <c r="C3" s="6" t="n">
        <v>85820</v>
      </c>
    </row>
    <row r="4" spans="1:3">
      <c r="A4" s="4" t="s">
        <v>53</v>
      </c>
      <c r="B4" s="5" t="n">
        <v>5160</v>
      </c>
      <c r="C4" s="5" t="n">
        <v>6845</v>
      </c>
    </row>
    <row r="5" spans="1:3">
      <c r="A5" s="4" t="s">
        <v>54</v>
      </c>
      <c r="B5" s="5" t="n">
        <v>1604</v>
      </c>
    </row>
    <row r="6" spans="1:3">
      <c r="A6" s="4" t="s">
        <v>55</v>
      </c>
      <c r="B6" s="5" t="n">
        <v>108994</v>
      </c>
      <c r="C6" s="5" t="n">
        <v>92665</v>
      </c>
    </row>
    <row r="7" spans="1:3">
      <c r="A7" s="4" t="s">
        <v>56</v>
      </c>
      <c r="B7" s="5" t="n">
        <v>22945</v>
      </c>
      <c r="C7" s="5" t="n">
        <v>26294</v>
      </c>
    </row>
    <row r="8" spans="1:3">
      <c r="A8" s="4" t="s">
        <v>57</v>
      </c>
      <c r="B8" s="5" t="n">
        <v>12640</v>
      </c>
    </row>
    <row r="9" spans="1:3">
      <c r="A9" s="4" t="s">
        <v>58</v>
      </c>
      <c r="B9" s="5" t="n">
        <v>1400</v>
      </c>
      <c r="C9" s="5" t="n">
        <v>1400</v>
      </c>
    </row>
    <row r="10" spans="1:3">
      <c r="A10" s="4" t="s">
        <v>59</v>
      </c>
      <c r="B10" s="5" t="n">
        <v>114</v>
      </c>
      <c r="C10" s="5" t="n">
        <v>113</v>
      </c>
    </row>
    <row r="11" spans="1:3">
      <c r="A11" s="4" t="s">
        <v>60</v>
      </c>
      <c r="B11" s="5" t="n">
        <v>146093</v>
      </c>
      <c r="C11" s="5" t="n">
        <v>120472</v>
      </c>
    </row>
    <row r="12" spans="1:3">
      <c r="A12" s="3" t="s">
        <v>61</v>
      </c>
    </row>
    <row r="13" spans="1:3">
      <c r="A13" s="4" t="s">
        <v>62</v>
      </c>
      <c r="B13" s="5" t="n">
        <v>4764</v>
      </c>
      <c r="C13" s="5" t="n">
        <v>6415</v>
      </c>
    </row>
    <row r="14" spans="1:3">
      <c r="A14" s="4" t="s">
        <v>63</v>
      </c>
      <c r="B14" s="5" t="n">
        <v>10589</v>
      </c>
      <c r="C14" s="5" t="n">
        <v>15207</v>
      </c>
    </row>
    <row r="15" spans="1:3">
      <c r="A15" s="4" t="s">
        <v>64</v>
      </c>
      <c r="B15" s="5" t="n">
        <v>4449</v>
      </c>
    </row>
    <row r="16" spans="1:3">
      <c r="A16" s="4" t="s">
        <v>65</v>
      </c>
      <c r="B16" s="5" t="n">
        <v>20582</v>
      </c>
      <c r="C16" s="5" t="n">
        <v>20419</v>
      </c>
    </row>
    <row r="17" spans="1:3">
      <c r="A17" s="4" t="s">
        <v>66</v>
      </c>
      <c r="B17" s="5" t="n">
        <v>2689</v>
      </c>
    </row>
    <row r="18" spans="1:3">
      <c r="A18" s="4" t="s">
        <v>67</v>
      </c>
      <c r="B18" s="5" t="n">
        <v>43073</v>
      </c>
      <c r="C18" s="5" t="n">
        <v>42041</v>
      </c>
    </row>
    <row r="19" spans="1:3">
      <c r="A19" s="4" t="s">
        <v>68</v>
      </c>
      <c r="B19" s="5" t="n">
        <v>17969</v>
      </c>
    </row>
    <row r="20" spans="1:3">
      <c r="A20" s="4" t="s">
        <v>69</v>
      </c>
      <c r="C20" s="5" t="n">
        <v>6776</v>
      </c>
    </row>
    <row r="21" spans="1:3">
      <c r="A21" s="4" t="s">
        <v>70</v>
      </c>
      <c r="C21" s="5" t="n">
        <v>2216</v>
      </c>
    </row>
    <row r="22" spans="1:3">
      <c r="A22" s="4" t="s">
        <v>71</v>
      </c>
      <c r="B22" s="5" t="n">
        <v>99608</v>
      </c>
      <c r="C22" s="5" t="n">
        <v>116840</v>
      </c>
    </row>
    <row r="23" spans="1:3">
      <c r="A23" s="4" t="s">
        <v>72</v>
      </c>
      <c r="B23" s="5" t="n">
        <v>2752</v>
      </c>
    </row>
    <row r="24" spans="1:3">
      <c r="A24" s="4" t="s">
        <v>73</v>
      </c>
      <c r="B24" s="5" t="n">
        <v>659</v>
      </c>
      <c r="C24" s="5" t="n">
        <v>644</v>
      </c>
    </row>
    <row r="25" spans="1:3">
      <c r="A25" s="4" t="s">
        <v>74</v>
      </c>
      <c r="B25" s="5" t="n">
        <v>164061</v>
      </c>
      <c r="C25" s="5" t="n">
        <v>168517</v>
      </c>
    </row>
    <row r="26" spans="1:3">
      <c r="A26" s="4" t="s">
        <v>75</v>
      </c>
      <c r="B26" s="4" t="s">
        <v>76</v>
      </c>
      <c r="C26" s="4" t="s">
        <v>76</v>
      </c>
    </row>
    <row r="27" spans="1:3">
      <c r="A27" s="3" t="s">
        <v>77</v>
      </c>
    </row>
    <row r="28" spans="1:3">
      <c r="A28" s="4" t="s">
        <v>78</v>
      </c>
      <c r="B28" s="4" t="s">
        <v>76</v>
      </c>
      <c r="C28" s="4" t="s">
        <v>76</v>
      </c>
    </row>
    <row r="29" spans="1:3">
      <c r="A29" s="4" t="s">
        <v>79</v>
      </c>
      <c r="B29" s="5" t="n">
        <v>70</v>
      </c>
      <c r="C29" s="5" t="n">
        <v>41</v>
      </c>
    </row>
    <row r="30" spans="1:3">
      <c r="A30" s="4" t="s">
        <v>80</v>
      </c>
      <c r="B30" s="5" t="n">
        <v>406424</v>
      </c>
      <c r="C30" s="5" t="n">
        <v>341284</v>
      </c>
    </row>
    <row r="31" spans="1:3">
      <c r="A31" s="4" t="s">
        <v>81</v>
      </c>
      <c r="B31" s="5" t="n">
        <v>-424462</v>
      </c>
      <c r="C31" s="5" t="n">
        <v>-389370</v>
      </c>
    </row>
    <row r="32" spans="1:3">
      <c r="A32" s="4" t="s">
        <v>82</v>
      </c>
      <c r="B32" s="5" t="n">
        <v>-17968</v>
      </c>
      <c r="C32" s="5" t="n">
        <v>-48045</v>
      </c>
    </row>
    <row r="33" spans="1:3">
      <c r="A33" s="4" t="s">
        <v>83</v>
      </c>
      <c r="B33" s="6" t="n">
        <v>146093</v>
      </c>
      <c r="C33" s="6" t="n">
        <v>120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08</v>
      </c>
      <c r="B6" s="4" t="s">
        <v>231</v>
      </c>
    </row>
    <row r="7" spans="1:2">
      <c r="A7" s="4" t="s">
        <v>211</v>
      </c>
      <c r="B7" s="4" t="s">
        <v>232</v>
      </c>
    </row>
    <row r="8" spans="1:2">
      <c r="A8" s="4" t="s">
        <v>233</v>
      </c>
      <c r="B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0</v>
      </c>
    </row>
    <row r="2" spans="1:3">
      <c r="A2" s="3" t="s">
        <v>85</v>
      </c>
    </row>
    <row r="3" spans="1:3">
      <c r="A3" s="4" t="s">
        <v>86</v>
      </c>
      <c r="B3" s="7" t="n">
        <v>0.001</v>
      </c>
      <c r="C3" s="7" t="n">
        <v>0.001</v>
      </c>
    </row>
    <row r="4" spans="1:3">
      <c r="A4" s="4" t="s">
        <v>87</v>
      </c>
      <c r="B4" s="5" t="n">
        <v>10000000</v>
      </c>
      <c r="C4" s="5" t="n">
        <v>10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200000000</v>
      </c>
      <c r="C8" s="5" t="n">
        <v>200000000</v>
      </c>
    </row>
    <row r="9" spans="1:3">
      <c r="A9" s="4" t="s">
        <v>92</v>
      </c>
      <c r="B9" s="5" t="n">
        <v>69913410</v>
      </c>
      <c r="C9" s="5" t="n">
        <v>40936735</v>
      </c>
    </row>
    <row r="10" spans="1:3">
      <c r="A10" s="4" t="s">
        <v>93</v>
      </c>
      <c r="B10" s="5" t="n">
        <v>69913410</v>
      </c>
      <c r="C10" s="5" t="n">
        <v>40936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4"/>
    <col customWidth="1" max="11" min="11" width="14"/>
  </cols>
  <sheetData>
    <row r="1" spans="1:11">
      <c r="A1" s="1" t="s">
        <v>268</v>
      </c>
      <c r="B1" s="2" t="s">
        <v>269</v>
      </c>
      <c r="C1" s="2" t="s">
        <v>270</v>
      </c>
      <c r="D1" s="2" t="s">
        <v>271</v>
      </c>
      <c r="E1" s="2" t="s">
        <v>2</v>
      </c>
      <c r="F1" s="2" t="s">
        <v>272</v>
      </c>
      <c r="G1" s="2" t="s">
        <v>96</v>
      </c>
      <c r="H1" s="2" t="s">
        <v>273</v>
      </c>
      <c r="I1" s="2" t="s">
        <v>2</v>
      </c>
      <c r="J1" s="2" t="s">
        <v>96</v>
      </c>
      <c r="K1" s="2" t="s">
        <v>50</v>
      </c>
    </row>
    <row r="2" spans="1:11">
      <c r="A2" s="3" t="s">
        <v>274</v>
      </c>
    </row>
    <row r="3" spans="1:11">
      <c r="A3" s="4" t="s">
        <v>275</v>
      </c>
      <c r="I3" s="4" t="s">
        <v>276</v>
      </c>
    </row>
    <row r="4" spans="1:11">
      <c r="A4" s="4" t="s">
        <v>277</v>
      </c>
      <c r="I4" s="4" t="s">
        <v>278</v>
      </c>
    </row>
    <row r="5" spans="1:11">
      <c r="A5" s="4" t="s">
        <v>279</v>
      </c>
      <c r="D5" s="4" t="s">
        <v>280</v>
      </c>
    </row>
    <row r="6" spans="1:11">
      <c r="A6" s="4" t="s">
        <v>281</v>
      </c>
      <c r="I6" s="6" t="n">
        <v>60759</v>
      </c>
    </row>
    <row r="7" spans="1:11">
      <c r="A7" s="4" t="s">
        <v>81</v>
      </c>
      <c r="E7" s="6" t="n">
        <v>424462</v>
      </c>
      <c r="I7" s="5" t="n">
        <v>424462</v>
      </c>
      <c r="K7" s="6" t="n">
        <v>389370</v>
      </c>
    </row>
    <row r="8" spans="1:11">
      <c r="A8" s="4" t="s">
        <v>113</v>
      </c>
      <c r="E8" s="5" t="n">
        <v>-10759</v>
      </c>
      <c r="F8" s="6" t="n">
        <v>-24333</v>
      </c>
      <c r="G8" s="6" t="n">
        <v>-27787</v>
      </c>
      <c r="H8" s="6" t="n">
        <v>-27919</v>
      </c>
      <c r="I8" s="5" t="n">
        <v>-35092</v>
      </c>
      <c r="J8" s="6" t="n">
        <v>-55706</v>
      </c>
    </row>
    <row r="9" spans="1:11">
      <c r="A9" s="4" t="s">
        <v>282</v>
      </c>
      <c r="I9" s="5" t="n">
        <v>-44181</v>
      </c>
      <c r="J9" s="6" t="n">
        <v>-52437</v>
      </c>
    </row>
    <row r="10" spans="1:11">
      <c r="A10" s="4" t="s">
        <v>52</v>
      </c>
      <c r="E10" s="6" t="n">
        <v>102230</v>
      </c>
      <c r="I10" s="6" t="n">
        <v>102230</v>
      </c>
      <c r="K10" s="6" t="n">
        <v>85820</v>
      </c>
    </row>
    <row r="11" spans="1:11">
      <c r="A11" s="4" t="s">
        <v>125</v>
      </c>
    </row>
    <row r="12" spans="1:11">
      <c r="A12" s="3" t="s">
        <v>274</v>
      </c>
    </row>
    <row r="13" spans="1:11">
      <c r="A13" s="4" t="s">
        <v>92</v>
      </c>
      <c r="E13" s="5" t="n">
        <v>28818578</v>
      </c>
    </row>
    <row r="14" spans="1:11">
      <c r="A14" s="4" t="s">
        <v>283</v>
      </c>
    </row>
    <row r="15" spans="1:11">
      <c r="A15" s="3" t="s">
        <v>274</v>
      </c>
    </row>
    <row r="16" spans="1:11">
      <c r="A16" s="4" t="s">
        <v>281</v>
      </c>
      <c r="B16" s="6" t="n">
        <v>4551</v>
      </c>
      <c r="C16" s="6" t="n">
        <v>55976</v>
      </c>
    </row>
    <row r="17" spans="1:11">
      <c r="A17" s="4" t="s">
        <v>284</v>
      </c>
    </row>
    <row r="18" spans="1:11">
      <c r="A18" s="3" t="s">
        <v>274</v>
      </c>
    </row>
    <row r="19" spans="1:11">
      <c r="A19" s="4" t="s">
        <v>92</v>
      </c>
      <c r="B19" s="5" t="n">
        <v>2151911</v>
      </c>
      <c r="C19" s="5" t="n">
        <v>26666667</v>
      </c>
    </row>
    <row r="20" spans="1:11">
      <c r="A20" s="4" t="s">
        <v>285</v>
      </c>
      <c r="B20" s="8" t="n">
        <v>2.25</v>
      </c>
      <c r="C20" s="8" t="n">
        <v>2.25</v>
      </c>
    </row>
    <row r="21" spans="1:11">
      <c r="A21" s="4" t="s">
        <v>286</v>
      </c>
    </row>
    <row r="22" spans="1:11">
      <c r="A22" s="3" t="s">
        <v>274</v>
      </c>
    </row>
    <row r="23" spans="1:11">
      <c r="A23" s="4" t="s">
        <v>287</v>
      </c>
      <c r="C23" s="5" t="n">
        <v>26666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95</v>
      </c>
      <c r="D1" s="2" t="s">
        <v>1</v>
      </c>
    </row>
    <row r="2" spans="1:5">
      <c r="B2" s="2" t="s">
        <v>2</v>
      </c>
      <c r="C2" s="2" t="s">
        <v>96</v>
      </c>
      <c r="D2" s="2" t="s">
        <v>2</v>
      </c>
      <c r="E2" s="2" t="s">
        <v>96</v>
      </c>
    </row>
    <row r="3" spans="1:5">
      <c r="A3" s="3" t="s">
        <v>289</v>
      </c>
    </row>
    <row r="4" spans="1:5">
      <c r="A4" s="4" t="s">
        <v>290</v>
      </c>
      <c r="B4" s="5" t="n">
        <v>8796896</v>
      </c>
      <c r="C4" s="5" t="n">
        <v>7770726</v>
      </c>
      <c r="D4" s="5" t="n">
        <v>8796896</v>
      </c>
      <c r="E4" s="5" t="n">
        <v>7770726</v>
      </c>
    </row>
    <row r="5" spans="1:5">
      <c r="A5" s="4" t="s">
        <v>291</v>
      </c>
    </row>
    <row r="6" spans="1:5">
      <c r="A6" s="3" t="s">
        <v>289</v>
      </c>
    </row>
    <row r="7" spans="1:5">
      <c r="A7" s="4" t="s">
        <v>290</v>
      </c>
      <c r="B7" s="5" t="n">
        <v>8628459</v>
      </c>
      <c r="C7" s="5" t="n">
        <v>7481478</v>
      </c>
      <c r="D7" s="5" t="n">
        <v>8628459</v>
      </c>
      <c r="E7" s="5" t="n">
        <v>7481478</v>
      </c>
    </row>
    <row r="8" spans="1:5">
      <c r="A8" s="4" t="s">
        <v>292</v>
      </c>
    </row>
    <row r="9" spans="1:5">
      <c r="A9" s="3" t="s">
        <v>289</v>
      </c>
    </row>
    <row r="10" spans="1:5">
      <c r="A10" s="4" t="s">
        <v>290</v>
      </c>
      <c r="B10" s="5" t="n">
        <v>130900</v>
      </c>
      <c r="C10" s="5" t="n">
        <v>289248</v>
      </c>
      <c r="D10" s="5" t="n">
        <v>130900</v>
      </c>
      <c r="E10" s="5" t="n">
        <v>289248</v>
      </c>
    </row>
    <row r="11" spans="1:5">
      <c r="A11" s="4" t="s">
        <v>293</v>
      </c>
    </row>
    <row r="12" spans="1:5">
      <c r="A12" s="3" t="s">
        <v>289</v>
      </c>
    </row>
    <row r="13" spans="1:5">
      <c r="A13" s="4" t="s">
        <v>290</v>
      </c>
      <c r="B13" s="5" t="n">
        <v>37537</v>
      </c>
      <c r="D13" s="5" t="n">
        <v>375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95</v>
      </c>
    </row>
    <row r="3" spans="1:3">
      <c r="A3" s="3" t="s">
        <v>296</v>
      </c>
    </row>
    <row r="4" spans="1:3">
      <c r="A4" s="4" t="s">
        <v>297</v>
      </c>
      <c r="B4" s="4" t="s">
        <v>8</v>
      </c>
    </row>
    <row r="5" spans="1:3">
      <c r="A5" s="4" t="s">
        <v>57</v>
      </c>
      <c r="B5" s="6" t="n">
        <v>12640</v>
      </c>
    </row>
    <row r="6" spans="1:3">
      <c r="A6" s="4" t="s">
        <v>298</v>
      </c>
      <c r="B6" s="6" t="n">
        <v>22418</v>
      </c>
    </row>
    <row r="7" spans="1:3">
      <c r="A7" s="4" t="s">
        <v>299</v>
      </c>
    </row>
    <row r="8" spans="1:3">
      <c r="A8" s="3" t="s">
        <v>296</v>
      </c>
    </row>
    <row r="9" spans="1:3">
      <c r="A9" s="4" t="s">
        <v>57</v>
      </c>
      <c r="C9" s="6" t="n">
        <v>13737</v>
      </c>
    </row>
    <row r="10" spans="1:3">
      <c r="A10" s="4" t="s">
        <v>298</v>
      </c>
      <c r="C10" s="6" t="n">
        <v>244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95</v>
      </c>
      <c r="D1" s="2" t="s">
        <v>50</v>
      </c>
    </row>
    <row r="2" spans="1:4">
      <c r="A2" s="3" t="s">
        <v>296</v>
      </c>
    </row>
    <row r="3" spans="1:4">
      <c r="A3" s="4" t="s">
        <v>57</v>
      </c>
      <c r="B3" s="6" t="n">
        <v>12640</v>
      </c>
    </row>
    <row r="4" spans="1:4">
      <c r="A4" s="4" t="s">
        <v>63</v>
      </c>
      <c r="B4" s="5" t="n">
        <v>10589</v>
      </c>
      <c r="D4" s="6" t="n">
        <v>15207</v>
      </c>
    </row>
    <row r="5" spans="1:4">
      <c r="A5" s="4" t="s">
        <v>64</v>
      </c>
      <c r="B5" s="5" t="n">
        <v>4449</v>
      </c>
    </row>
    <row r="6" spans="1:4">
      <c r="A6" s="4" t="s">
        <v>69</v>
      </c>
      <c r="D6" s="5" t="n">
        <v>6776</v>
      </c>
    </row>
    <row r="7" spans="1:4">
      <c r="A7" s="4" t="s">
        <v>70</v>
      </c>
      <c r="D7" s="6" t="n">
        <v>2216</v>
      </c>
    </row>
    <row r="8" spans="1:4">
      <c r="A8" s="4" t="s">
        <v>68</v>
      </c>
      <c r="B8" s="6" t="n">
        <v>17969</v>
      </c>
    </row>
    <row r="9" spans="1:4">
      <c r="A9" s="4" t="s">
        <v>299</v>
      </c>
    </row>
    <row r="10" spans="1:4">
      <c r="A10" s="3" t="s">
        <v>296</v>
      </c>
    </row>
    <row r="11" spans="1:4">
      <c r="A11" s="4" t="s">
        <v>57</v>
      </c>
      <c r="C11" s="6" t="n">
        <v>13737</v>
      </c>
    </row>
    <row r="12" spans="1:4">
      <c r="A12" s="4" t="s">
        <v>63</v>
      </c>
      <c r="C12" s="5" t="n">
        <v>13439</v>
      </c>
    </row>
    <row r="13" spans="1:4">
      <c r="A13" s="4" t="s">
        <v>64</v>
      </c>
      <c r="C13" s="5" t="n">
        <v>4285</v>
      </c>
    </row>
    <row r="14" spans="1:4">
      <c r="A14" s="4" t="s">
        <v>68</v>
      </c>
      <c r="C14" s="5" t="n">
        <v>20212</v>
      </c>
    </row>
    <row r="15" spans="1:4">
      <c r="A15" s="4" t="s">
        <v>301</v>
      </c>
    </row>
    <row r="16" spans="1:4">
      <c r="A16" s="3" t="s">
        <v>296</v>
      </c>
    </row>
    <row r="17" spans="1:4">
      <c r="A17" s="4" t="s">
        <v>57</v>
      </c>
      <c r="C17" s="5" t="n">
        <v>13737</v>
      </c>
    </row>
    <row r="18" spans="1:4">
      <c r="A18" s="4" t="s">
        <v>63</v>
      </c>
      <c r="C18" s="5" t="n">
        <v>-1768</v>
      </c>
    </row>
    <row r="19" spans="1:4">
      <c r="A19" s="4" t="s">
        <v>64</v>
      </c>
      <c r="C19" s="5" t="n">
        <v>4285</v>
      </c>
    </row>
    <row r="20" spans="1:4">
      <c r="A20" s="4" t="s">
        <v>69</v>
      </c>
      <c r="C20" s="5" t="n">
        <v>-6776</v>
      </c>
    </row>
    <row r="21" spans="1:4">
      <c r="A21" s="4" t="s">
        <v>70</v>
      </c>
      <c r="C21" s="5" t="n">
        <v>-2216</v>
      </c>
    </row>
    <row r="22" spans="1:4">
      <c r="A22" s="4" t="s">
        <v>68</v>
      </c>
      <c r="C22" s="6" t="n">
        <v>20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0</v>
      </c>
    </row>
    <row r="2" spans="1:3">
      <c r="A2" s="3" t="s">
        <v>303</v>
      </c>
    </row>
    <row r="3" spans="1:3">
      <c r="A3" s="4" t="s">
        <v>58</v>
      </c>
      <c r="B3" s="6" t="n">
        <v>1400000</v>
      </c>
      <c r="C3" s="6" t="n">
        <v>1400000</v>
      </c>
    </row>
    <row r="4" spans="1:3">
      <c r="A4" s="4" t="s">
        <v>304</v>
      </c>
      <c r="B4" s="5" t="n">
        <v>0</v>
      </c>
      <c r="C4" s="5" t="n">
        <v>0</v>
      </c>
    </row>
    <row r="5" spans="1:3">
      <c r="A5" s="4" t="s">
        <v>305</v>
      </c>
    </row>
    <row r="6" spans="1:3">
      <c r="A6" s="3" t="s">
        <v>303</v>
      </c>
    </row>
    <row r="7" spans="1:3">
      <c r="A7" s="4" t="s">
        <v>306</v>
      </c>
      <c r="B7" s="5" t="n">
        <v>20393000</v>
      </c>
      <c r="C7" s="5" t="n">
        <v>39982000</v>
      </c>
    </row>
    <row r="8" spans="1:3">
      <c r="A8" s="4" t="s">
        <v>307</v>
      </c>
    </row>
    <row r="9" spans="1:3">
      <c r="A9" s="3" t="s">
        <v>303</v>
      </c>
    </row>
    <row r="10" spans="1:3">
      <c r="A10" s="4" t="s">
        <v>58</v>
      </c>
      <c r="B10" s="6" t="n">
        <v>1400000</v>
      </c>
      <c r="C10" s="6" t="n">
        <v>1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8</v>
      </c>
      <c r="B1" s="2" t="s">
        <v>2</v>
      </c>
      <c r="C1" s="2" t="s">
        <v>50</v>
      </c>
    </row>
    <row r="2" spans="1:3">
      <c r="A2" s="3" t="s">
        <v>309</v>
      </c>
    </row>
    <row r="3" spans="1:3">
      <c r="A3" s="4" t="s">
        <v>58</v>
      </c>
      <c r="B3" s="6" t="n">
        <v>1400</v>
      </c>
      <c r="C3" s="6" t="n">
        <v>1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0</v>
      </c>
    </row>
    <row r="2" spans="1:3">
      <c r="A2" s="3" t="s">
        <v>311</v>
      </c>
    </row>
    <row r="3" spans="1:3">
      <c r="A3" s="4" t="s">
        <v>312</v>
      </c>
      <c r="B3" s="6" t="n">
        <v>47011</v>
      </c>
      <c r="C3" s="6" t="n">
        <v>46595</v>
      </c>
    </row>
    <row r="4" spans="1:3">
      <c r="A4" s="4" t="s">
        <v>313</v>
      </c>
      <c r="B4" s="5" t="n">
        <v>-24066</v>
      </c>
      <c r="C4" s="5" t="n">
        <v>-20301</v>
      </c>
    </row>
    <row r="5" spans="1:3">
      <c r="A5" s="4" t="s">
        <v>56</v>
      </c>
      <c r="B5" s="5" t="n">
        <v>22945</v>
      </c>
      <c r="C5" s="5" t="n">
        <v>26294</v>
      </c>
    </row>
    <row r="6" spans="1:3">
      <c r="A6" s="4" t="s">
        <v>314</v>
      </c>
    </row>
    <row r="7" spans="1:3">
      <c r="A7" s="3" t="s">
        <v>311</v>
      </c>
    </row>
    <row r="8" spans="1:3">
      <c r="A8" s="4" t="s">
        <v>312</v>
      </c>
      <c r="B8" s="5" t="n">
        <v>15101</v>
      </c>
      <c r="C8" s="5" t="n">
        <v>14695</v>
      </c>
    </row>
    <row r="9" spans="1:3">
      <c r="A9" s="4" t="s">
        <v>315</v>
      </c>
    </row>
    <row r="10" spans="1:3">
      <c r="A10" s="3" t="s">
        <v>311</v>
      </c>
    </row>
    <row r="11" spans="1:3">
      <c r="A11" s="4" t="s">
        <v>312</v>
      </c>
      <c r="B11" s="5" t="n">
        <v>2874</v>
      </c>
      <c r="C11" s="5" t="n">
        <v>2864</v>
      </c>
    </row>
    <row r="12" spans="1:3">
      <c r="A12" s="4" t="s">
        <v>316</v>
      </c>
    </row>
    <row r="13" spans="1:3">
      <c r="A13" s="3" t="s">
        <v>311</v>
      </c>
    </row>
    <row r="14" spans="1:3">
      <c r="A14" s="4" t="s">
        <v>312</v>
      </c>
      <c r="B14" s="5" t="n">
        <v>1033</v>
      </c>
      <c r="C14" s="5" t="n">
        <v>1033</v>
      </c>
    </row>
    <row r="15" spans="1:3">
      <c r="A15" s="4" t="s">
        <v>317</v>
      </c>
    </row>
    <row r="16" spans="1:3">
      <c r="A16" s="3" t="s">
        <v>311</v>
      </c>
    </row>
    <row r="17" spans="1:3">
      <c r="A17" s="4" t="s">
        <v>312</v>
      </c>
      <c r="B17" s="5" t="n">
        <v>27977</v>
      </c>
      <c r="C17" s="5" t="n">
        <v>27977</v>
      </c>
    </row>
    <row r="18" spans="1:3">
      <c r="A18" s="4" t="s">
        <v>318</v>
      </c>
    </row>
    <row r="19" spans="1:3">
      <c r="A19" s="3" t="s">
        <v>311</v>
      </c>
    </row>
    <row r="20" spans="1:3">
      <c r="A20" s="4" t="s">
        <v>312</v>
      </c>
      <c r="B20" s="6" t="n">
        <v>26</v>
      </c>
      <c r="C20" s="6"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95</v>
      </c>
      <c r="D1" s="2" t="s">
        <v>1</v>
      </c>
    </row>
    <row r="2" spans="1:5">
      <c r="B2" s="2" t="s">
        <v>2</v>
      </c>
      <c r="C2" s="2" t="s">
        <v>96</v>
      </c>
      <c r="D2" s="2" t="s">
        <v>2</v>
      </c>
      <c r="E2" s="2" t="s">
        <v>96</v>
      </c>
    </row>
    <row r="3" spans="1:5">
      <c r="A3" s="3" t="s">
        <v>197</v>
      </c>
    </row>
    <row r="4" spans="1:5">
      <c r="A4" s="4" t="s">
        <v>161</v>
      </c>
      <c r="B4" s="6" t="n">
        <v>1921</v>
      </c>
      <c r="C4" s="6" t="n">
        <v>1954</v>
      </c>
      <c r="D4" s="6" t="n">
        <v>3927</v>
      </c>
      <c r="E4" s="6" t="n">
        <v>38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0</v>
      </c>
    </row>
    <row r="2" spans="1:3">
      <c r="A2" s="3" t="s">
        <v>200</v>
      </c>
    </row>
    <row r="3" spans="1:3">
      <c r="A3" s="4" t="s">
        <v>321</v>
      </c>
      <c r="B3" s="6" t="n">
        <v>5626</v>
      </c>
      <c r="C3" s="6" t="n">
        <v>7046</v>
      </c>
    </row>
    <row r="4" spans="1:3">
      <c r="A4" s="4" t="s">
        <v>322</v>
      </c>
      <c r="B4" s="5" t="n">
        <v>3516</v>
      </c>
      <c r="C4" s="5" t="n">
        <v>5020</v>
      </c>
    </row>
    <row r="5" spans="1:3">
      <c r="A5" s="4" t="s">
        <v>323</v>
      </c>
      <c r="B5" s="5" t="n">
        <v>1447</v>
      </c>
      <c r="C5" s="5" t="n">
        <v>3141</v>
      </c>
    </row>
    <row r="6" spans="1:3">
      <c r="A6" s="4" t="s">
        <v>324</v>
      </c>
      <c r="B6" s="6" t="n">
        <v>10589</v>
      </c>
      <c r="C6" s="6" t="n">
        <v>15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5</v>
      </c>
      <c r="B1" s="2" t="s">
        <v>1</v>
      </c>
      <c r="C1" s="2" t="s">
        <v>326</v>
      </c>
    </row>
    <row r="2" spans="1:3">
      <c r="B2" s="2" t="s">
        <v>2</v>
      </c>
      <c r="C2" s="2" t="s">
        <v>50</v>
      </c>
    </row>
    <row r="3" spans="1:3">
      <c r="A3" s="3" t="s">
        <v>203</v>
      </c>
    </row>
    <row r="4" spans="1:3">
      <c r="A4" s="4" t="s">
        <v>327</v>
      </c>
      <c r="B4" s="5" t="n">
        <v>7561719</v>
      </c>
    </row>
    <row r="5" spans="1:3">
      <c r="A5" s="4" t="s">
        <v>328</v>
      </c>
      <c r="B5" s="5" t="n">
        <v>2305350</v>
      </c>
    </row>
    <row r="6" spans="1:3">
      <c r="A6" s="4" t="s">
        <v>329</v>
      </c>
      <c r="B6" s="5" t="n">
        <v>-38125</v>
      </c>
    </row>
    <row r="7" spans="1:3">
      <c r="A7" s="4" t="s">
        <v>330</v>
      </c>
      <c r="B7" s="5" t="n">
        <v>-1200485</v>
      </c>
    </row>
    <row r="8" spans="1:3">
      <c r="A8" s="4" t="s">
        <v>331</v>
      </c>
      <c r="B8" s="5" t="n">
        <v>8628459</v>
      </c>
      <c r="C8" s="5" t="n">
        <v>7561719</v>
      </c>
    </row>
    <row r="9" spans="1:3">
      <c r="A9" s="4" t="s">
        <v>332</v>
      </c>
      <c r="B9" s="5" t="n">
        <v>8628459</v>
      </c>
    </row>
    <row r="10" spans="1:3">
      <c r="A10" s="4" t="s">
        <v>333</v>
      </c>
      <c r="B10" s="5" t="n">
        <v>4812997</v>
      </c>
    </row>
    <row r="11" spans="1:3">
      <c r="A11" s="4" t="s">
        <v>334</v>
      </c>
      <c r="B11" s="8" t="n">
        <v>12.26</v>
      </c>
    </row>
    <row r="12" spans="1:3">
      <c r="A12" s="4" t="s">
        <v>335</v>
      </c>
      <c r="B12" s="9" t="n">
        <v>5.95</v>
      </c>
    </row>
    <row r="13" spans="1:3">
      <c r="A13" s="4" t="s">
        <v>336</v>
      </c>
      <c r="B13" s="9" t="n">
        <v>3.14</v>
      </c>
    </row>
    <row r="14" spans="1:3">
      <c r="A14" s="4" t="s">
        <v>337</v>
      </c>
      <c r="B14" s="9" t="n">
        <v>12.08</v>
      </c>
    </row>
    <row r="15" spans="1:3">
      <c r="A15" s="4" t="s">
        <v>338</v>
      </c>
      <c r="B15" s="9" t="n">
        <v>10.64</v>
      </c>
      <c r="C15" s="8" t="n">
        <v>12.26</v>
      </c>
    </row>
    <row r="16" spans="1:3">
      <c r="A16" s="4" t="s">
        <v>339</v>
      </c>
      <c r="B16" s="9" t="n">
        <v>10.64</v>
      </c>
    </row>
    <row r="17" spans="1:3">
      <c r="A17" s="4" t="s">
        <v>340</v>
      </c>
      <c r="B17" s="8" t="n">
        <v>12.5</v>
      </c>
    </row>
    <row r="18" spans="1:3">
      <c r="A18" s="4" t="s">
        <v>341</v>
      </c>
      <c r="B18" s="4" t="s">
        <v>342</v>
      </c>
      <c r="C18" s="4" t="s">
        <v>342</v>
      </c>
    </row>
    <row r="19" spans="1:3">
      <c r="A19" s="4" t="s">
        <v>343</v>
      </c>
      <c r="B19" s="4" t="s">
        <v>342</v>
      </c>
    </row>
    <row r="20" spans="1:3">
      <c r="A20" s="4" t="s">
        <v>344</v>
      </c>
      <c r="B20" s="4" t="s">
        <v>345</v>
      </c>
    </row>
    <row r="21" spans="1:3">
      <c r="A21" s="4" t="s">
        <v>346</v>
      </c>
      <c r="B21" s="6" t="n">
        <v>3190</v>
      </c>
      <c r="C21" s="6" t="n">
        <v>4958</v>
      </c>
    </row>
    <row r="22" spans="1:3">
      <c r="A22" s="4" t="s">
        <v>347</v>
      </c>
      <c r="B22" s="5" t="n">
        <v>3190</v>
      </c>
    </row>
    <row r="23" spans="1:3">
      <c r="A23" s="4" t="s">
        <v>348</v>
      </c>
      <c r="B23" s="6" t="n">
        <v>3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94</v>
      </c>
      <c r="B1" s="2" t="s">
        <v>95</v>
      </c>
      <c r="D1" s="2" t="s">
        <v>1</v>
      </c>
    </row>
    <row r="2" spans="1:5">
      <c r="B2" s="2" t="s">
        <v>2</v>
      </c>
      <c r="C2" s="2" t="s">
        <v>96</v>
      </c>
      <c r="D2" s="2" t="s">
        <v>2</v>
      </c>
      <c r="E2" s="2" t="s">
        <v>96</v>
      </c>
    </row>
    <row r="3" spans="1:5">
      <c r="A3" s="3" t="s">
        <v>97</v>
      </c>
    </row>
    <row r="4" spans="1:5">
      <c r="A4" s="4" t="s">
        <v>98</v>
      </c>
      <c r="B4" s="6" t="n">
        <v>10454000</v>
      </c>
      <c r="C4" s="6" t="n">
        <v>4271000</v>
      </c>
      <c r="D4" s="6" t="n">
        <v>17069000</v>
      </c>
      <c r="E4" s="6" t="n">
        <v>8037000</v>
      </c>
    </row>
    <row r="5" spans="1:5">
      <c r="A5" s="4" t="s">
        <v>99</v>
      </c>
      <c r="B5" s="4" t="s">
        <v>100</v>
      </c>
      <c r="C5" s="4" t="s">
        <v>100</v>
      </c>
      <c r="D5" s="4" t="s">
        <v>100</v>
      </c>
      <c r="E5" s="4" t="s">
        <v>100</v>
      </c>
    </row>
    <row r="6" spans="1:5">
      <c r="A6" s="4" t="s">
        <v>101</v>
      </c>
      <c r="B6" s="6" t="n">
        <v>260000</v>
      </c>
      <c r="C6" s="6" t="n">
        <v>341000</v>
      </c>
      <c r="D6" s="6" t="n">
        <v>706000</v>
      </c>
      <c r="E6" s="6" t="n">
        <v>546000</v>
      </c>
    </row>
    <row r="7" spans="1:5">
      <c r="A7" s="4" t="s">
        <v>102</v>
      </c>
      <c r="B7" s="5" t="n">
        <v>1817000</v>
      </c>
      <c r="D7" s="5" t="n">
        <v>2077000</v>
      </c>
    </row>
    <row r="8" spans="1:5">
      <c r="A8" s="4" t="s">
        <v>103</v>
      </c>
      <c r="B8" s="5" t="n">
        <v>12531000</v>
      </c>
      <c r="C8" s="5" t="n">
        <v>4612000</v>
      </c>
      <c r="D8" s="5" t="n">
        <v>19852000</v>
      </c>
      <c r="E8" s="5" t="n">
        <v>8583000</v>
      </c>
    </row>
    <row r="9" spans="1:5">
      <c r="A9" s="3" t="s">
        <v>104</v>
      </c>
    </row>
    <row r="10" spans="1:5">
      <c r="A10" s="4" t="s">
        <v>105</v>
      </c>
      <c r="B10" s="5" t="n">
        <v>17905000</v>
      </c>
      <c r="C10" s="5" t="n">
        <v>24053000</v>
      </c>
      <c r="D10" s="5" t="n">
        <v>40792000</v>
      </c>
      <c r="E10" s="5" t="n">
        <v>47513000</v>
      </c>
    </row>
    <row r="11" spans="1:5">
      <c r="A11" s="4" t="s">
        <v>106</v>
      </c>
      <c r="B11" s="5" t="n">
        <v>5574000</v>
      </c>
      <c r="C11" s="5" t="n">
        <v>8695000</v>
      </c>
      <c r="D11" s="5" t="n">
        <v>13069000</v>
      </c>
      <c r="E11" s="5" t="n">
        <v>17472000</v>
      </c>
    </row>
    <row r="12" spans="1:5">
      <c r="A12" s="4" t="s">
        <v>107</v>
      </c>
      <c r="B12" s="5" t="n">
        <v>0</v>
      </c>
      <c r="D12" s="5" t="n">
        <v>1492000</v>
      </c>
    </row>
    <row r="13" spans="1:5">
      <c r="A13" s="4" t="s">
        <v>108</v>
      </c>
      <c r="B13" s="5" t="n">
        <v>23479000</v>
      </c>
      <c r="C13" s="5" t="n">
        <v>32748000</v>
      </c>
      <c r="D13" s="5" t="n">
        <v>55353000</v>
      </c>
      <c r="E13" s="5" t="n">
        <v>64985000</v>
      </c>
    </row>
    <row r="14" spans="1:5">
      <c r="A14" s="4" t="s">
        <v>109</v>
      </c>
      <c r="B14" s="5" t="n">
        <v>-10948000</v>
      </c>
      <c r="C14" s="5" t="n">
        <v>-28136000</v>
      </c>
      <c r="D14" s="5" t="n">
        <v>-35501000</v>
      </c>
      <c r="E14" s="5" t="n">
        <v>-56402000</v>
      </c>
    </row>
    <row r="15" spans="1:5">
      <c r="A15" s="3" t="s">
        <v>110</v>
      </c>
    </row>
    <row r="16" spans="1:5">
      <c r="A16" s="4" t="s">
        <v>111</v>
      </c>
      <c r="B16" s="5" t="n">
        <v>189000</v>
      </c>
      <c r="C16" s="5" t="n">
        <v>349000</v>
      </c>
      <c r="D16" s="5" t="n">
        <v>409000</v>
      </c>
      <c r="E16" s="5" t="n">
        <v>696000</v>
      </c>
    </row>
    <row r="17" spans="1:5">
      <c r="A17" s="4" t="s">
        <v>112</v>
      </c>
      <c r="B17" s="5" t="n">
        <v>189000</v>
      </c>
      <c r="C17" s="5" t="n">
        <v>349000</v>
      </c>
      <c r="D17" s="5" t="n">
        <v>409000</v>
      </c>
      <c r="E17" s="5" t="n">
        <v>696000</v>
      </c>
    </row>
    <row r="18" spans="1:5">
      <c r="A18" s="4" t="s">
        <v>113</v>
      </c>
      <c r="B18" s="6" t="n">
        <v>-10759000</v>
      </c>
      <c r="C18" s="6" t="n">
        <v>-27787000</v>
      </c>
      <c r="D18" s="6" t="n">
        <v>-35092000</v>
      </c>
      <c r="E18" s="6" t="n">
        <v>-55706000</v>
      </c>
    </row>
    <row r="19" spans="1:5">
      <c r="A19" s="4" t="s">
        <v>114</v>
      </c>
      <c r="B19" s="8" t="n">
        <v>-0.24</v>
      </c>
      <c r="C19" s="8" t="n">
        <v>-0.68</v>
      </c>
      <c r="D19" s="8" t="n">
        <v>-0.8100000000000001</v>
      </c>
      <c r="E19" s="8" t="n">
        <v>-1.37</v>
      </c>
    </row>
    <row r="20" spans="1:5">
      <c r="A20" s="4" t="s">
        <v>115</v>
      </c>
      <c r="B20" s="5" t="n">
        <v>45140830</v>
      </c>
      <c r="C20" s="5" t="n">
        <v>40661464</v>
      </c>
      <c r="D20" s="5" t="n">
        <v>43095686</v>
      </c>
      <c r="E20" s="5" t="n">
        <v>40645040</v>
      </c>
    </row>
    <row r="21" spans="1:5">
      <c r="A21" s="4" t="s">
        <v>113</v>
      </c>
      <c r="B21" s="6" t="n">
        <v>-10759000</v>
      </c>
      <c r="C21" s="6" t="n">
        <v>-27787000</v>
      </c>
      <c r="D21" s="6" t="n">
        <v>-35092000</v>
      </c>
      <c r="E21" s="6" t="n">
        <v>-55706000</v>
      </c>
    </row>
    <row r="22" spans="1:5">
      <c r="A22" s="3" t="s">
        <v>116</v>
      </c>
    </row>
    <row r="23" spans="1:5">
      <c r="A23" s="4" t="s">
        <v>117</v>
      </c>
      <c r="C23" s="5" t="n">
        <v>77000</v>
      </c>
      <c r="E23" s="5" t="n">
        <v>117000</v>
      </c>
    </row>
    <row r="24" spans="1:5">
      <c r="A24" s="4" t="s">
        <v>118</v>
      </c>
      <c r="C24" s="5" t="n">
        <v>77000</v>
      </c>
      <c r="E24" s="5" t="n">
        <v>117000</v>
      </c>
    </row>
    <row r="25" spans="1:5">
      <c r="A25" s="4" t="s">
        <v>119</v>
      </c>
      <c r="B25" s="6" t="n">
        <v>-10759000</v>
      </c>
      <c r="C25" s="6" t="n">
        <v>-27710000</v>
      </c>
      <c r="D25" s="6" t="n">
        <v>-35092000</v>
      </c>
      <c r="E25" s="6" t="n">
        <v>-5558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5</v>
      </c>
      <c r="D1" s="2" t="s">
        <v>1</v>
      </c>
    </row>
    <row r="2" spans="1:5">
      <c r="B2" s="2" t="s">
        <v>2</v>
      </c>
      <c r="C2" s="2" t="s">
        <v>96</v>
      </c>
      <c r="D2" s="2" t="s">
        <v>2</v>
      </c>
      <c r="E2" s="2" t="s">
        <v>96</v>
      </c>
    </row>
    <row r="3" spans="1:5">
      <c r="A3" s="3" t="s">
        <v>350</v>
      </c>
    </row>
    <row r="4" spans="1:5">
      <c r="A4" s="4" t="s">
        <v>351</v>
      </c>
      <c r="B4" s="8" t="n">
        <v>2.38</v>
      </c>
      <c r="C4" s="8" t="n">
        <v>6.89</v>
      </c>
      <c r="D4" s="8" t="n">
        <v>4.34</v>
      </c>
      <c r="E4" s="8" t="n">
        <v>5.82</v>
      </c>
    </row>
    <row r="5" spans="1:5">
      <c r="A5" s="4" t="s">
        <v>352</v>
      </c>
      <c r="D5" s="5" t="n">
        <v>2305350</v>
      </c>
    </row>
    <row r="6" spans="1:5">
      <c r="A6" s="4" t="s">
        <v>353</v>
      </c>
      <c r="B6" s="6" t="n">
        <v>2097000</v>
      </c>
      <c r="C6" s="6" t="n">
        <v>4334000</v>
      </c>
      <c r="D6" s="6" t="n">
        <v>4162000</v>
      </c>
      <c r="E6" s="6" t="n">
        <v>8570000</v>
      </c>
    </row>
    <row r="7" spans="1:5">
      <c r="A7" s="4" t="s">
        <v>354</v>
      </c>
    </row>
    <row r="8" spans="1:5">
      <c r="A8" s="3" t="s">
        <v>350</v>
      </c>
    </row>
    <row r="9" spans="1:5">
      <c r="A9" s="4" t="s">
        <v>351</v>
      </c>
      <c r="D9" s="8" t="n">
        <v>4.58</v>
      </c>
    </row>
    <row r="10" spans="1:5">
      <c r="A10" s="4" t="s">
        <v>352</v>
      </c>
      <c r="D10" s="5" t="n">
        <v>1100000</v>
      </c>
    </row>
    <row r="11" spans="1:5">
      <c r="A11" s="4" t="s">
        <v>355</v>
      </c>
      <c r="B11" s="5" t="n">
        <v>0</v>
      </c>
      <c r="D11" s="5" t="n">
        <v>0</v>
      </c>
    </row>
    <row r="12" spans="1:5">
      <c r="A12" s="4" t="s">
        <v>353</v>
      </c>
      <c r="D1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3" t="s">
        <v>350</v>
      </c>
    </row>
    <row r="4" spans="1:2">
      <c r="A4" s="4" t="s">
        <v>358</v>
      </c>
      <c r="B4" s="5" t="n">
        <v>226900</v>
      </c>
    </row>
    <row r="5" spans="1:2">
      <c r="A5" s="4" t="s">
        <v>359</v>
      </c>
      <c r="B5" s="5" t="n">
        <v>-22500</v>
      </c>
    </row>
    <row r="6" spans="1:2">
      <c r="A6" s="4" t="s">
        <v>360</v>
      </c>
      <c r="B6" s="5" t="n">
        <v>-73500</v>
      </c>
    </row>
    <row r="7" spans="1:2">
      <c r="A7" s="4" t="s">
        <v>361</v>
      </c>
      <c r="B7" s="5" t="n">
        <v>130900</v>
      </c>
    </row>
    <row r="8" spans="1:2">
      <c r="A8" s="4" t="s">
        <v>362</v>
      </c>
      <c r="B8" s="8" t="n">
        <v>9.640000000000001</v>
      </c>
    </row>
    <row r="9" spans="1:2">
      <c r="A9" s="4" t="s">
        <v>363</v>
      </c>
      <c r="B9" s="9" t="n">
        <v>8.77</v>
      </c>
    </row>
    <row r="10" spans="1:2">
      <c r="A10" s="4" t="s">
        <v>364</v>
      </c>
      <c r="B10" s="9" t="n">
        <v>9.98</v>
      </c>
    </row>
    <row r="11" spans="1:2">
      <c r="A11" s="4" t="s">
        <v>365</v>
      </c>
      <c r="B11" s="8" t="n">
        <v>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5</v>
      </c>
      <c r="D1" s="2" t="s">
        <v>1</v>
      </c>
    </row>
    <row r="2" spans="1:5">
      <c r="B2" s="2" t="s">
        <v>2</v>
      </c>
      <c r="C2" s="2" t="s">
        <v>96</v>
      </c>
      <c r="D2" s="2" t="s">
        <v>2</v>
      </c>
      <c r="E2" s="2" t="s">
        <v>96</v>
      </c>
    </row>
    <row r="3" spans="1:5">
      <c r="A3" s="3" t="s">
        <v>367</v>
      </c>
    </row>
    <row r="4" spans="1:5">
      <c r="A4" s="4" t="s">
        <v>368</v>
      </c>
      <c r="B4" s="6" t="n">
        <v>2097</v>
      </c>
      <c r="C4" s="6" t="n">
        <v>4334</v>
      </c>
      <c r="D4" s="6" t="n">
        <v>4162</v>
      </c>
      <c r="E4" s="6" t="n">
        <v>8570</v>
      </c>
    </row>
    <row r="5" spans="1:5">
      <c r="A5" s="4" t="s">
        <v>369</v>
      </c>
    </row>
    <row r="6" spans="1:5">
      <c r="A6" s="3" t="s">
        <v>367</v>
      </c>
    </row>
    <row r="7" spans="1:5">
      <c r="A7" s="4" t="s">
        <v>368</v>
      </c>
      <c r="B7" s="5" t="n">
        <v>1093</v>
      </c>
      <c r="C7" s="5" t="n">
        <v>2262</v>
      </c>
      <c r="D7" s="5" t="n">
        <v>2541</v>
      </c>
      <c r="E7" s="5" t="n">
        <v>4190</v>
      </c>
    </row>
    <row r="8" spans="1:5">
      <c r="A8" s="4" t="s">
        <v>370</v>
      </c>
    </row>
    <row r="9" spans="1:5">
      <c r="A9" s="3" t="s">
        <v>367</v>
      </c>
    </row>
    <row r="10" spans="1:5">
      <c r="A10" s="4" t="s">
        <v>368</v>
      </c>
      <c r="B10" s="6" t="n">
        <v>1004</v>
      </c>
      <c r="C10" s="6" t="n">
        <v>2072</v>
      </c>
      <c r="D10" s="6" t="n">
        <v>1621</v>
      </c>
      <c r="E10" s="6" t="n">
        <v>43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1</v>
      </c>
    </row>
    <row r="2" spans="1:2">
      <c r="B2" s="2" t="s">
        <v>372</v>
      </c>
    </row>
    <row r="3" spans="1:2">
      <c r="A3" s="3" t="s">
        <v>350</v>
      </c>
    </row>
    <row r="4" spans="1:2">
      <c r="A4" s="4" t="s">
        <v>373</v>
      </c>
      <c r="B4" s="4" t="s">
        <v>374</v>
      </c>
    </row>
    <row r="5" spans="1:2">
      <c r="A5" s="4" t="s">
        <v>375</v>
      </c>
      <c r="B5" s="4" t="s">
        <v>376</v>
      </c>
    </row>
    <row r="6" spans="1:2">
      <c r="A6" s="4" t="s">
        <v>377</v>
      </c>
      <c r="B6" s="4" t="s">
        <v>378</v>
      </c>
    </row>
    <row r="7" spans="1:2">
      <c r="A7" s="4" t="s">
        <v>379</v>
      </c>
      <c r="B7" s="5" t="n">
        <v>1900000</v>
      </c>
    </row>
    <row r="8" spans="1:2">
      <c r="A8" s="4" t="s">
        <v>380</v>
      </c>
      <c r="B8" s="5" t="n">
        <v>400000</v>
      </c>
    </row>
    <row r="9" spans="1:2">
      <c r="A9" s="4" t="s">
        <v>381</v>
      </c>
      <c r="B9"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3</v>
      </c>
      <c r="B1" s="2" t="s">
        <v>384</v>
      </c>
      <c r="D1" s="2" t="s">
        <v>95</v>
      </c>
      <c r="F1" s="2" t="s">
        <v>1</v>
      </c>
      <c r="H1" s="2" t="s">
        <v>326</v>
      </c>
    </row>
    <row r="2" spans="1:13">
      <c r="B2" s="2" t="s">
        <v>385</v>
      </c>
      <c r="C2" s="2" t="s">
        <v>386</v>
      </c>
      <c r="D2" s="2" t="s">
        <v>387</v>
      </c>
      <c r="E2" s="2" t="s">
        <v>388</v>
      </c>
      <c r="F2" s="2" t="s">
        <v>387</v>
      </c>
      <c r="G2" s="2" t="s">
        <v>388</v>
      </c>
      <c r="H2" s="2" t="s">
        <v>386</v>
      </c>
      <c r="I2" s="2" t="s">
        <v>389</v>
      </c>
      <c r="J2" s="2" t="s">
        <v>390</v>
      </c>
      <c r="K2" s="2" t="s">
        <v>391</v>
      </c>
      <c r="L2" s="2" t="s">
        <v>392</v>
      </c>
      <c r="M2" s="2" t="s">
        <v>393</v>
      </c>
    </row>
    <row r="3" spans="1:13">
      <c r="A3" s="3" t="s">
        <v>394</v>
      </c>
    </row>
    <row r="4" spans="1:13">
      <c r="A4" s="4" t="s">
        <v>98</v>
      </c>
      <c r="D4" s="6" t="n">
        <v>10454000</v>
      </c>
      <c r="E4" s="6" t="n">
        <v>4271000</v>
      </c>
      <c r="F4" s="6" t="n">
        <v>17069000</v>
      </c>
      <c r="G4" s="6" t="n">
        <v>8037000</v>
      </c>
    </row>
    <row r="5" spans="1:13">
      <c r="A5" s="4" t="s">
        <v>395</v>
      </c>
      <c r="D5" s="5" t="n">
        <v>2689000</v>
      </c>
      <c r="F5" s="5" t="n">
        <v>2689000</v>
      </c>
    </row>
    <row r="6" spans="1:13">
      <c r="A6" s="4" t="s">
        <v>396</v>
      </c>
      <c r="D6" s="5" t="n">
        <v>2752000</v>
      </c>
      <c r="F6" s="5" t="n">
        <v>2752000</v>
      </c>
    </row>
    <row r="7" spans="1:13">
      <c r="A7" s="4" t="s">
        <v>397</v>
      </c>
    </row>
    <row r="8" spans="1:13">
      <c r="A8" s="3" t="s">
        <v>394</v>
      </c>
    </row>
    <row r="9" spans="1:13">
      <c r="A9" s="4" t="s">
        <v>398</v>
      </c>
      <c r="D9" s="5" t="n">
        <v>5441000</v>
      </c>
      <c r="F9" s="5" t="n">
        <v>5441000</v>
      </c>
    </row>
    <row r="10" spans="1:13">
      <c r="A10" s="4" t="s">
        <v>399</v>
      </c>
      <c r="B10" s="6" t="n">
        <v>20000000</v>
      </c>
    </row>
    <row r="11" spans="1:13">
      <c r="A11" s="4" t="s">
        <v>400</v>
      </c>
      <c r="D11" s="5" t="n">
        <v>33900000</v>
      </c>
      <c r="F11" s="5" t="n">
        <v>33900000</v>
      </c>
    </row>
    <row r="12" spans="1:13">
      <c r="A12" s="4" t="s">
        <v>98</v>
      </c>
      <c r="D12" s="5" t="n">
        <v>1817000</v>
      </c>
      <c r="F12" s="6" t="n">
        <v>2077000</v>
      </c>
    </row>
    <row r="13" spans="1:13">
      <c r="A13" s="4" t="s">
        <v>401</v>
      </c>
      <c r="B13" s="4" t="s">
        <v>402</v>
      </c>
    </row>
    <row r="14" spans="1:13">
      <c r="A14" s="4" t="s">
        <v>403</v>
      </c>
      <c r="B14" s="5" t="n">
        <v>3</v>
      </c>
    </row>
    <row r="15" spans="1:13">
      <c r="A15" s="4" t="s">
        <v>404</v>
      </c>
      <c r="F15" s="4" t="s">
        <v>405</v>
      </c>
    </row>
    <row r="16" spans="1:13">
      <c r="A16" s="4" t="s">
        <v>406</v>
      </c>
      <c r="F16" s="4" t="s">
        <v>376</v>
      </c>
    </row>
    <row r="17" spans="1:13">
      <c r="A17" s="4" t="s">
        <v>407</v>
      </c>
      <c r="F17" s="4" t="s">
        <v>408</v>
      </c>
    </row>
    <row r="18" spans="1:13">
      <c r="A18" s="4" t="s">
        <v>409</v>
      </c>
      <c r="D18" s="5" t="n">
        <v>20000000</v>
      </c>
      <c r="F18" s="6" t="n">
        <v>20000000</v>
      </c>
    </row>
    <row r="19" spans="1:13">
      <c r="A19" s="4" t="s">
        <v>410</v>
      </c>
      <c r="F19" s="5" t="n">
        <v>13900000</v>
      </c>
    </row>
    <row r="20" spans="1:13">
      <c r="A20" s="4" t="s">
        <v>395</v>
      </c>
      <c r="D20" s="5" t="n">
        <v>2689000</v>
      </c>
      <c r="F20" s="5" t="n">
        <v>2689000</v>
      </c>
    </row>
    <row r="21" spans="1:13">
      <c r="A21" s="4" t="s">
        <v>396</v>
      </c>
      <c r="D21" s="5" t="n">
        <v>2752000</v>
      </c>
      <c r="F21" s="5" t="n">
        <v>2752000</v>
      </c>
    </row>
    <row r="22" spans="1:13">
      <c r="A22" s="4" t="s">
        <v>411</v>
      </c>
    </row>
    <row r="23" spans="1:13">
      <c r="A23" s="3" t="s">
        <v>394</v>
      </c>
    </row>
    <row r="24" spans="1:13">
      <c r="A24" s="4" t="s">
        <v>398</v>
      </c>
      <c r="D24" s="5" t="n">
        <v>120190000</v>
      </c>
      <c r="F24" s="5" t="n">
        <v>120190000</v>
      </c>
      <c r="L24" s="6" t="n">
        <v>120000000</v>
      </c>
    </row>
    <row r="25" spans="1:13">
      <c r="A25" s="4" t="s">
        <v>412</v>
      </c>
      <c r="D25" s="5" t="n">
        <v>285000000</v>
      </c>
      <c r="F25" s="5" t="n">
        <v>285000000</v>
      </c>
    </row>
    <row r="26" spans="1:13">
      <c r="A26" s="4" t="s">
        <v>413</v>
      </c>
      <c r="D26" s="5" t="n">
        <v>375000000</v>
      </c>
      <c r="F26" s="5" t="n">
        <v>375000000</v>
      </c>
    </row>
    <row r="27" spans="1:13">
      <c r="A27" s="4" t="s">
        <v>414</v>
      </c>
      <c r="D27" s="5" t="n">
        <v>1125000000</v>
      </c>
      <c r="F27" s="5" t="n">
        <v>1125000000</v>
      </c>
    </row>
    <row r="28" spans="1:13">
      <c r="A28" s="4" t="s">
        <v>399</v>
      </c>
      <c r="K28" s="6" t="n">
        <v>40000000</v>
      </c>
    </row>
    <row r="29" spans="1:13">
      <c r="A29" s="4" t="s">
        <v>415</v>
      </c>
      <c r="C29" s="6" t="n">
        <v>40000000</v>
      </c>
      <c r="H29" s="6" t="n">
        <v>40000000</v>
      </c>
      <c r="I29" s="6" t="n">
        <v>20000000</v>
      </c>
      <c r="J29" s="6" t="n">
        <v>10000000</v>
      </c>
    </row>
    <row r="30" spans="1:13">
      <c r="A30" s="4" t="s">
        <v>400</v>
      </c>
      <c r="D30" s="5" t="n">
        <v>190000000</v>
      </c>
      <c r="F30" s="5" t="n">
        <v>190000000</v>
      </c>
    </row>
    <row r="31" spans="1:13">
      <c r="A31" s="4" t="s">
        <v>98</v>
      </c>
      <c r="D31" s="5" t="n">
        <v>10454000</v>
      </c>
      <c r="E31" s="6" t="n">
        <v>4271000</v>
      </c>
      <c r="F31" s="5" t="n">
        <v>17069000</v>
      </c>
      <c r="G31" s="6" t="n">
        <v>8037000</v>
      </c>
    </row>
    <row r="32" spans="1:13">
      <c r="A32" s="4" t="s">
        <v>66</v>
      </c>
      <c r="C32" s="6" t="n">
        <v>137259000</v>
      </c>
      <c r="D32" s="5" t="n">
        <v>120190000</v>
      </c>
      <c r="F32" s="5" t="n">
        <v>120190000</v>
      </c>
      <c r="H32" s="6" t="n">
        <v>137259000</v>
      </c>
    </row>
    <row r="33" spans="1:13">
      <c r="A33" s="4" t="s">
        <v>416</v>
      </c>
    </row>
    <row r="34" spans="1:13">
      <c r="A34" s="3" t="s">
        <v>394</v>
      </c>
    </row>
    <row r="35" spans="1:13">
      <c r="A35" s="4" t="s">
        <v>399</v>
      </c>
      <c r="M35" s="6" t="n">
        <v>20000000</v>
      </c>
    </row>
    <row r="36" spans="1:13">
      <c r="A36" s="4" t="s">
        <v>417</v>
      </c>
    </row>
    <row r="37" spans="1:13">
      <c r="A37" s="3" t="s">
        <v>394</v>
      </c>
    </row>
    <row r="38" spans="1:13">
      <c r="A38" s="4" t="s">
        <v>399</v>
      </c>
      <c r="M38" s="6" t="n">
        <v>20000000</v>
      </c>
    </row>
    <row r="39" spans="1:13">
      <c r="A39" s="4" t="s">
        <v>98</v>
      </c>
      <c r="D39" s="6" t="n">
        <v>6830000</v>
      </c>
      <c r="F39" s="6" t="n">
        <v>6830000</v>
      </c>
    </row>
  </sheetData>
  <mergeCells count="5">
    <mergeCell ref="A1:A2"/>
    <mergeCell ref="B1:C1"/>
    <mergeCell ref="D1:E1"/>
    <mergeCell ref="F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5</v>
      </c>
      <c r="D1" s="2" t="s">
        <v>1</v>
      </c>
    </row>
    <row r="2" spans="1:5">
      <c r="B2" s="2" t="s">
        <v>2</v>
      </c>
      <c r="C2" s="2" t="s">
        <v>96</v>
      </c>
      <c r="D2" s="2" t="s">
        <v>2</v>
      </c>
      <c r="E2" s="2" t="s">
        <v>96</v>
      </c>
    </row>
    <row r="3" spans="1:5">
      <c r="A3" s="3" t="s">
        <v>394</v>
      </c>
    </row>
    <row r="4" spans="1:5">
      <c r="A4" s="4" t="s">
        <v>419</v>
      </c>
      <c r="B4" s="6" t="n">
        <v>-11526</v>
      </c>
      <c r="C4" s="6" t="n">
        <v>-4271</v>
      </c>
      <c r="D4" s="6" t="n">
        <v>-17069</v>
      </c>
      <c r="E4" s="6" t="n">
        <v>-8037</v>
      </c>
    </row>
    <row r="5" spans="1:5">
      <c r="A5" s="4" t="s">
        <v>420</v>
      </c>
    </row>
    <row r="6" spans="1:5">
      <c r="A6" s="3" t="s">
        <v>394</v>
      </c>
    </row>
    <row r="7" spans="1:5">
      <c r="A7" s="4" t="s">
        <v>421</v>
      </c>
      <c r="D7" s="5" t="n">
        <v>137259</v>
      </c>
      <c r="E7" s="5" t="n">
        <v>123783</v>
      </c>
    </row>
    <row r="8" spans="1:5">
      <c r="A8" s="4" t="s">
        <v>422</v>
      </c>
      <c r="E8" s="5" t="n">
        <v>175</v>
      </c>
    </row>
    <row r="9" spans="1:5">
      <c r="A9" s="4" t="s">
        <v>419</v>
      </c>
      <c r="D9" s="5" t="n">
        <v>-17069</v>
      </c>
      <c r="E9" s="5" t="n">
        <v>-8037</v>
      </c>
    </row>
    <row r="10" spans="1:5">
      <c r="A10" s="4" t="s">
        <v>423</v>
      </c>
      <c r="B10" s="5" t="n">
        <v>120190</v>
      </c>
      <c r="C10" s="6" t="n">
        <v>115921</v>
      </c>
      <c r="D10" s="5" t="n">
        <v>120190</v>
      </c>
      <c r="E10" s="6" t="n">
        <v>115921</v>
      </c>
    </row>
    <row r="11" spans="1:5">
      <c r="A11" s="4" t="s">
        <v>424</v>
      </c>
      <c r="D11" s="5" t="n">
        <v>7518</v>
      </c>
    </row>
    <row r="12" spans="1:5">
      <c r="A12" s="4" t="s">
        <v>425</v>
      </c>
      <c r="D12" s="5" t="n">
        <v>-2077</v>
      </c>
    </row>
    <row r="13" spans="1:5">
      <c r="A13" s="4" t="s">
        <v>426</v>
      </c>
      <c r="B13" s="6" t="n">
        <v>5441</v>
      </c>
      <c r="D13" s="6" t="n">
        <v>54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95</v>
      </c>
      <c r="D1" s="2" t="s">
        <v>1</v>
      </c>
    </row>
    <row r="2" spans="1:5">
      <c r="B2" s="2" t="s">
        <v>2</v>
      </c>
      <c r="C2" s="2" t="s">
        <v>96</v>
      </c>
      <c r="D2" s="2" t="s">
        <v>2</v>
      </c>
      <c r="E2" s="2" t="s">
        <v>96</v>
      </c>
    </row>
    <row r="3" spans="1:5">
      <c r="A3" s="3" t="s">
        <v>428</v>
      </c>
    </row>
    <row r="4" spans="1:5">
      <c r="A4" s="4" t="s">
        <v>429</v>
      </c>
      <c r="B4" s="6" t="n">
        <v>11526</v>
      </c>
      <c r="C4" s="6" t="n">
        <v>4271</v>
      </c>
      <c r="D4" s="6" t="n">
        <v>17069</v>
      </c>
      <c r="E4" s="6" t="n">
        <v>80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80"/>
    <col customWidth="1" max="5" min="5" width="14"/>
  </cols>
  <sheetData>
    <row r="1" spans="1:5">
      <c r="A1" s="1" t="s">
        <v>430</v>
      </c>
      <c r="B1" s="2" t="s">
        <v>95</v>
      </c>
      <c r="D1" s="2" t="s">
        <v>1</v>
      </c>
    </row>
    <row r="2" spans="1:5">
      <c r="B2" s="2" t="s">
        <v>2</v>
      </c>
      <c r="C2" s="2" t="s">
        <v>96</v>
      </c>
      <c r="D2" s="2" t="s">
        <v>2</v>
      </c>
      <c r="E2" s="2" t="s">
        <v>96</v>
      </c>
    </row>
    <row r="3" spans="1:5">
      <c r="A3" s="3" t="s">
        <v>431</v>
      </c>
    </row>
    <row r="4" spans="1:5">
      <c r="A4" s="4" t="s">
        <v>432</v>
      </c>
      <c r="D4" s="4" t="s">
        <v>28</v>
      </c>
    </row>
    <row r="5" spans="1:5">
      <c r="A5" s="4" t="s">
        <v>433</v>
      </c>
      <c r="D5" s="4" t="s">
        <v>434</v>
      </c>
    </row>
    <row r="6" spans="1:5">
      <c r="A6" s="4" t="s">
        <v>435</v>
      </c>
      <c r="B6" s="6" t="n">
        <v>1648</v>
      </c>
      <c r="D6" s="6" t="n">
        <v>3290</v>
      </c>
    </row>
    <row r="7" spans="1:5">
      <c r="A7" s="4" t="s">
        <v>436</v>
      </c>
      <c r="B7" s="4" t="s">
        <v>437</v>
      </c>
      <c r="D7" s="4" t="s">
        <v>437</v>
      </c>
    </row>
    <row r="8" spans="1:5">
      <c r="A8" s="4" t="s">
        <v>438</v>
      </c>
      <c r="B8" s="4" t="s">
        <v>439</v>
      </c>
      <c r="D8" s="4" t="s">
        <v>439</v>
      </c>
    </row>
    <row r="9" spans="1:5">
      <c r="A9" s="4" t="s">
        <v>440</v>
      </c>
    </row>
    <row r="10" spans="1:5">
      <c r="A10" s="3" t="s">
        <v>431</v>
      </c>
    </row>
    <row r="11" spans="1:5">
      <c r="A11" s="4" t="s">
        <v>441</v>
      </c>
      <c r="B11" s="6" t="n">
        <v>1154</v>
      </c>
      <c r="C11" s="6" t="n">
        <v>1107</v>
      </c>
      <c r="D11" s="6" t="n">
        <v>2308</v>
      </c>
      <c r="E11" s="6" t="n">
        <v>2206</v>
      </c>
    </row>
    <row r="12" spans="1:5">
      <c r="A12" s="4" t="s">
        <v>442</v>
      </c>
    </row>
    <row r="13" spans="1:5">
      <c r="A13" s="3" t="s">
        <v>431</v>
      </c>
    </row>
    <row r="14" spans="1:5">
      <c r="A14" s="4" t="s">
        <v>443</v>
      </c>
      <c r="D14" s="4" t="s">
        <v>408</v>
      </c>
    </row>
    <row r="15" spans="1:5">
      <c r="A15" s="4" t="s">
        <v>444</v>
      </c>
      <c r="B15" s="4" t="s">
        <v>408</v>
      </c>
      <c r="D15" s="4" t="s">
        <v>408</v>
      </c>
    </row>
    <row r="16" spans="1:5">
      <c r="A16" s="4" t="s">
        <v>445</v>
      </c>
    </row>
    <row r="17" spans="1:5">
      <c r="A17" s="3" t="s">
        <v>431</v>
      </c>
    </row>
    <row r="18" spans="1:5">
      <c r="A18" s="4" t="s">
        <v>443</v>
      </c>
      <c r="D18" s="4" t="s">
        <v>446</v>
      </c>
    </row>
    <row r="19" spans="1:5">
      <c r="A19" s="4" t="s">
        <v>444</v>
      </c>
      <c r="B19" s="4" t="s">
        <v>446</v>
      </c>
      <c r="D19" s="4" t="s">
        <v>4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87</v>
      </c>
    </row>
    <row r="2" spans="1:2">
      <c r="A2" s="3" t="s">
        <v>448</v>
      </c>
    </row>
    <row r="3" spans="1:2">
      <c r="A3" s="4" t="s">
        <v>57</v>
      </c>
      <c r="B3" s="6" t="n">
        <v>12640</v>
      </c>
    </row>
    <row r="4" spans="1:2">
      <c r="A4" s="3" t="s">
        <v>449</v>
      </c>
    </row>
    <row r="5" spans="1:2">
      <c r="A5" s="4" t="s">
        <v>64</v>
      </c>
      <c r="B5" s="5" t="n">
        <v>4449</v>
      </c>
    </row>
    <row r="6" spans="1:2">
      <c r="A6" s="4" t="s">
        <v>68</v>
      </c>
      <c r="B6" s="5" t="n">
        <v>17969</v>
      </c>
    </row>
    <row r="7" spans="1:2">
      <c r="A7" s="4" t="s">
        <v>450</v>
      </c>
      <c r="B7" s="6" t="n">
        <v>22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51</v>
      </c>
      <c r="B1" s="2" t="s">
        <v>95</v>
      </c>
      <c r="C1" s="2" t="s">
        <v>1</v>
      </c>
    </row>
    <row r="2" spans="1:3">
      <c r="B2" s="2" t="s">
        <v>2</v>
      </c>
      <c r="C2" s="2" t="s">
        <v>2</v>
      </c>
    </row>
    <row r="3" spans="1:3">
      <c r="A3" s="3" t="s">
        <v>209</v>
      </c>
    </row>
    <row r="4" spans="1:3">
      <c r="A4" s="4" t="s">
        <v>452</v>
      </c>
      <c r="B4" s="6" t="n">
        <v>1154</v>
      </c>
      <c r="C4" s="6" t="n">
        <v>2308</v>
      </c>
    </row>
    <row r="5" spans="1:3">
      <c r="A5" s="4" t="s">
        <v>453</v>
      </c>
      <c r="B5" s="5" t="n">
        <v>569</v>
      </c>
      <c r="C5" s="5" t="n">
        <v>1217</v>
      </c>
    </row>
    <row r="6" spans="1:3">
      <c r="A6" s="4" t="s">
        <v>454</v>
      </c>
      <c r="B6" s="5" t="n">
        <v>860</v>
      </c>
      <c r="C6" s="5" t="n">
        <v>1586</v>
      </c>
    </row>
    <row r="7" spans="1:3">
      <c r="A7" s="4" t="s">
        <v>455</v>
      </c>
      <c r="B7" s="6" t="n">
        <v>2583</v>
      </c>
      <c r="C7" s="6" t="n">
        <v>51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5</v>
      </c>
      <c r="D1" s="2" t="s">
        <v>1</v>
      </c>
    </row>
    <row r="2" spans="1:5">
      <c r="B2" s="2" t="s">
        <v>2</v>
      </c>
      <c r="C2" s="2" t="s">
        <v>96</v>
      </c>
      <c r="D2" s="2" t="s">
        <v>2</v>
      </c>
      <c r="E2" s="2" t="s">
        <v>96</v>
      </c>
    </row>
    <row r="3" spans="1:5">
      <c r="A3" s="3" t="s">
        <v>121</v>
      </c>
    </row>
    <row r="4" spans="1:5">
      <c r="A4" s="4" t="s">
        <v>122</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56</v>
      </c>
      <c r="B1" s="2" t="s">
        <v>387</v>
      </c>
    </row>
    <row r="2" spans="1:2">
      <c r="A2" s="3" t="s">
        <v>209</v>
      </c>
    </row>
    <row r="3" spans="1:2">
      <c r="A3" s="4" t="s">
        <v>457</v>
      </c>
      <c r="B3" s="6" t="n">
        <v>3304</v>
      </c>
    </row>
    <row r="4" spans="1:2">
      <c r="A4" s="4" t="s">
        <v>458</v>
      </c>
      <c r="B4" s="5" t="n">
        <v>6382</v>
      </c>
    </row>
    <row r="5" spans="1:2">
      <c r="A5" s="4" t="s">
        <v>459</v>
      </c>
      <c r="B5" s="5" t="n">
        <v>6461</v>
      </c>
    </row>
    <row r="6" spans="1:2">
      <c r="A6" s="4" t="s">
        <v>460</v>
      </c>
      <c r="B6" s="5" t="n">
        <v>6390</v>
      </c>
    </row>
    <row r="7" spans="1:2">
      <c r="A7" s="4" t="s">
        <v>461</v>
      </c>
      <c r="B7" s="5" t="n">
        <v>5158</v>
      </c>
    </row>
    <row r="8" spans="1:2">
      <c r="A8" s="4" t="s">
        <v>462</v>
      </c>
      <c r="B8" s="5" t="n">
        <v>27695</v>
      </c>
    </row>
    <row r="9" spans="1:2">
      <c r="A9" s="4" t="s">
        <v>463</v>
      </c>
      <c r="B9" s="5" t="n">
        <v>-5277</v>
      </c>
    </row>
    <row r="10" spans="1:2">
      <c r="A10" s="4" t="s">
        <v>450</v>
      </c>
      <c r="B10" s="6" t="n">
        <v>224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86</v>
      </c>
    </row>
    <row r="2" spans="1:2">
      <c r="A2" s="3" t="s">
        <v>209</v>
      </c>
    </row>
    <row r="3" spans="1:2">
      <c r="A3" s="4" t="s">
        <v>12</v>
      </c>
      <c r="B3" s="6" t="n">
        <v>6342</v>
      </c>
    </row>
    <row r="4" spans="1:2">
      <c r="A4" s="4" t="s">
        <v>458</v>
      </c>
      <c r="B4" s="5" t="n">
        <v>6120</v>
      </c>
    </row>
    <row r="5" spans="1:2">
      <c r="A5" s="4" t="s">
        <v>459</v>
      </c>
      <c r="B5" s="5" t="n">
        <v>6221</v>
      </c>
    </row>
    <row r="6" spans="1:2">
      <c r="A6" s="4" t="s">
        <v>460</v>
      </c>
      <c r="B6" s="5" t="n">
        <v>6372</v>
      </c>
    </row>
    <row r="7" spans="1:2">
      <c r="A7" s="4" t="s">
        <v>461</v>
      </c>
      <c r="B7" s="5" t="n">
        <v>5158</v>
      </c>
    </row>
    <row r="8" spans="1:2">
      <c r="A8" s="4" t="s">
        <v>462</v>
      </c>
      <c r="B8" s="6" t="n">
        <v>30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465</v>
      </c>
      <c r="B1" s="2" t="s">
        <v>384</v>
      </c>
      <c r="C1" s="2" t="s">
        <v>95</v>
      </c>
      <c r="E1" s="2" t="s">
        <v>1</v>
      </c>
    </row>
    <row r="2" spans="1:6">
      <c r="B2" s="2" t="s">
        <v>271</v>
      </c>
      <c r="C2" s="2" t="s">
        <v>2</v>
      </c>
      <c r="D2" s="2" t="s">
        <v>272</v>
      </c>
      <c r="E2" s="2" t="s">
        <v>2</v>
      </c>
      <c r="F2" s="2" t="s">
        <v>466</v>
      </c>
    </row>
    <row r="3" spans="1:6">
      <c r="A3" s="3" t="s">
        <v>467</v>
      </c>
    </row>
    <row r="4" spans="1:6">
      <c r="A4" s="4" t="s">
        <v>279</v>
      </c>
      <c r="B4" s="4" t="s">
        <v>280</v>
      </c>
    </row>
    <row r="5" spans="1:6">
      <c r="A5" s="4" t="s">
        <v>468</v>
      </c>
      <c r="C5" s="6" t="n">
        <v>0</v>
      </c>
      <c r="E5" s="6" t="n">
        <v>1492000</v>
      </c>
    </row>
    <row r="6" spans="1:6">
      <c r="A6" s="4" t="s">
        <v>469</v>
      </c>
      <c r="C6" s="6" t="n">
        <v>286000</v>
      </c>
      <c r="D6" s="6" t="n">
        <v>608000</v>
      </c>
    </row>
    <row r="7" spans="1:6">
      <c r="A7" s="4" t="s">
        <v>470</v>
      </c>
    </row>
    <row r="8" spans="1:6">
      <c r="A8" s="3" t="s">
        <v>467</v>
      </c>
    </row>
    <row r="9" spans="1:6">
      <c r="A9" s="4" t="s">
        <v>471</v>
      </c>
      <c r="F9" s="6" t="n">
        <v>598000</v>
      </c>
    </row>
    <row r="10" spans="1:6">
      <c r="A10" s="4" t="s">
        <v>472</v>
      </c>
    </row>
    <row r="11" spans="1:6">
      <c r="A11" s="3" t="s">
        <v>467</v>
      </c>
    </row>
    <row r="12" spans="1:6">
      <c r="A12" s="4" t="s">
        <v>468</v>
      </c>
      <c r="E12" s="6" t="n">
        <v>1492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3</v>
      </c>
      <c r="B1" s="2" t="s">
        <v>95</v>
      </c>
      <c r="D1" s="2" t="s">
        <v>1</v>
      </c>
    </row>
    <row r="2" spans="1:4">
      <c r="B2" s="2" t="s">
        <v>2</v>
      </c>
      <c r="C2" s="2" t="s">
        <v>272</v>
      </c>
      <c r="D2" s="2" t="s">
        <v>2</v>
      </c>
    </row>
    <row r="3" spans="1:4">
      <c r="A3" s="3" t="s">
        <v>467</v>
      </c>
    </row>
    <row r="4" spans="1:4">
      <c r="A4" s="4" t="s">
        <v>107</v>
      </c>
      <c r="B4" s="6" t="n">
        <v>0</v>
      </c>
      <c r="D4" s="6" t="n">
        <v>1492000</v>
      </c>
    </row>
    <row r="5" spans="1:4">
      <c r="A5" s="4" t="s">
        <v>469</v>
      </c>
      <c r="B5" s="5" t="n">
        <v>-286000</v>
      </c>
      <c r="C5" s="6" t="n">
        <v>-608000</v>
      </c>
    </row>
    <row r="6" spans="1:4">
      <c r="A6" s="4" t="s">
        <v>474</v>
      </c>
    </row>
    <row r="7" spans="1:4">
      <c r="A7" s="3" t="s">
        <v>467</v>
      </c>
    </row>
    <row r="8" spans="1:4">
      <c r="A8" s="4" t="s">
        <v>107</v>
      </c>
      <c r="D8" s="5" t="n">
        <v>1492000</v>
      </c>
    </row>
    <row r="9" spans="1:4">
      <c r="A9" s="4" t="s">
        <v>469</v>
      </c>
      <c r="D9" s="5" t="n">
        <v>-894000</v>
      </c>
    </row>
    <row r="10" spans="1:4">
      <c r="A10" s="4" t="s">
        <v>475</v>
      </c>
      <c r="B10" s="6" t="n">
        <v>598000</v>
      </c>
      <c r="D10" s="6" t="n">
        <v>59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6</v>
      </c>
      <c r="B1" s="2" t="s">
        <v>95</v>
      </c>
      <c r="D1" s="2" t="s">
        <v>1</v>
      </c>
    </row>
    <row r="2" spans="1:6">
      <c r="B2" s="2" t="s">
        <v>2</v>
      </c>
      <c r="C2" s="2" t="s">
        <v>96</v>
      </c>
      <c r="D2" s="2" t="s">
        <v>2</v>
      </c>
      <c r="E2" s="2" t="s">
        <v>96</v>
      </c>
      <c r="F2" s="2" t="s">
        <v>50</v>
      </c>
    </row>
    <row r="3" spans="1:6">
      <c r="A3" s="3" t="s">
        <v>215</v>
      </c>
    </row>
    <row r="4" spans="1:6">
      <c r="A4" s="4" t="s">
        <v>477</v>
      </c>
      <c r="B4" s="6" t="n">
        <v>0</v>
      </c>
      <c r="C4" s="6" t="n">
        <v>0</v>
      </c>
      <c r="D4" s="6" t="n">
        <v>0</v>
      </c>
      <c r="E4" s="6" t="n">
        <v>0</v>
      </c>
    </row>
    <row r="5" spans="1:6">
      <c r="A5" s="4" t="s">
        <v>478</v>
      </c>
      <c r="B5" s="6" t="n">
        <v>0</v>
      </c>
      <c r="D5" s="6" t="n">
        <v>0</v>
      </c>
      <c r="F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9</v>
      </c>
      <c r="B1" s="2" t="s">
        <v>2</v>
      </c>
      <c r="C1" s="2" t="s">
        <v>50</v>
      </c>
    </row>
    <row r="2" spans="1:3">
      <c r="A2" s="4" t="s">
        <v>480</v>
      </c>
    </row>
    <row r="3" spans="1:3">
      <c r="A3" s="3" t="s">
        <v>481</v>
      </c>
    </row>
    <row r="4" spans="1:3">
      <c r="A4" s="4" t="s">
        <v>482</v>
      </c>
      <c r="B4" s="6" t="n">
        <v>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83</v>
      </c>
      <c r="B1" s="2" t="s">
        <v>95</v>
      </c>
      <c r="D1" s="2" t="s">
        <v>1</v>
      </c>
    </row>
    <row r="2" spans="1:6">
      <c r="B2" s="2" t="s">
        <v>2</v>
      </c>
      <c r="C2" s="2" t="s">
        <v>96</v>
      </c>
      <c r="D2" s="2" t="s">
        <v>2</v>
      </c>
      <c r="E2" s="2" t="s">
        <v>96</v>
      </c>
      <c r="F2" s="2" t="s">
        <v>484</v>
      </c>
    </row>
    <row r="3" spans="1:6">
      <c r="A3" s="3" t="s">
        <v>485</v>
      </c>
    </row>
    <row r="4" spans="1:6">
      <c r="A4" s="4" t="s">
        <v>98</v>
      </c>
      <c r="B4" s="6" t="n">
        <v>10454000</v>
      </c>
      <c r="C4" s="6" t="n">
        <v>4271000</v>
      </c>
      <c r="D4" s="6" t="n">
        <v>17069000</v>
      </c>
      <c r="E4" s="6" t="n">
        <v>8037000</v>
      </c>
    </row>
    <row r="5" spans="1:6">
      <c r="A5" s="4" t="s">
        <v>411</v>
      </c>
    </row>
    <row r="6" spans="1:6">
      <c r="A6" s="3" t="s">
        <v>485</v>
      </c>
    </row>
    <row r="7" spans="1:6">
      <c r="A7" s="4" t="s">
        <v>98</v>
      </c>
      <c r="B7" s="5" t="n">
        <v>10454000</v>
      </c>
      <c r="C7" s="5" t="n">
        <v>4271000</v>
      </c>
      <c r="D7" s="5" t="n">
        <v>17069000</v>
      </c>
      <c r="E7" s="5" t="n">
        <v>8037000</v>
      </c>
    </row>
    <row r="8" spans="1:6">
      <c r="A8" s="4" t="s">
        <v>66</v>
      </c>
      <c r="B8" s="5" t="n">
        <v>120190000</v>
      </c>
      <c r="D8" s="5" t="n">
        <v>120190000</v>
      </c>
      <c r="F8" s="6" t="n">
        <v>120000000</v>
      </c>
    </row>
    <row r="9" spans="1:6">
      <c r="A9" s="4" t="s">
        <v>486</v>
      </c>
      <c r="B9" s="5" t="n">
        <v>0</v>
      </c>
      <c r="C9" s="6" t="n">
        <v>0</v>
      </c>
      <c r="E9" s="6" t="n">
        <v>0</v>
      </c>
    </row>
    <row r="10" spans="1:6">
      <c r="A10" s="4" t="s">
        <v>487</v>
      </c>
      <c r="B10" s="6" t="n">
        <v>0</v>
      </c>
      <c r="D10"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4" t="s">
        <v>491</v>
      </c>
      <c r="B3" s="6" t="n">
        <v>1200</v>
      </c>
    </row>
    <row r="4" spans="1:2">
      <c r="A4" s="4" t="s">
        <v>492</v>
      </c>
      <c r="B4" s="6"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123</v>
      </c>
      <c r="B1" s="2" t="s">
        <v>124</v>
      </c>
      <c r="C1" s="2" t="s">
        <v>125</v>
      </c>
      <c r="D1" s="2" t="s">
        <v>126</v>
      </c>
      <c r="E1" s="2" t="s">
        <v>127</v>
      </c>
      <c r="F1" s="2" t="s">
        <v>128</v>
      </c>
    </row>
    <row r="2" spans="1:6">
      <c r="A2" s="4" t="s">
        <v>129</v>
      </c>
      <c r="B2" s="6" t="n">
        <v>60699</v>
      </c>
      <c r="C2" s="6" t="n">
        <v>40</v>
      </c>
      <c r="D2" s="6" t="n">
        <v>324376</v>
      </c>
      <c r="E2" s="6" t="n">
        <v>-263571</v>
      </c>
      <c r="F2" s="6" t="n">
        <v>-146</v>
      </c>
    </row>
    <row r="3" spans="1:6">
      <c r="A3" s="4" t="s">
        <v>130</v>
      </c>
      <c r="C3" s="5" t="n">
        <v>40571015</v>
      </c>
    </row>
    <row r="4" spans="1:6">
      <c r="A4" s="4" t="s">
        <v>131</v>
      </c>
      <c r="B4" s="5" t="n">
        <v>32</v>
      </c>
      <c r="D4" s="5" t="n">
        <v>32</v>
      </c>
    </row>
    <row r="5" spans="1:6">
      <c r="A5" s="4" t="s">
        <v>132</v>
      </c>
      <c r="C5" s="5" t="n">
        <v>48053</v>
      </c>
    </row>
    <row r="6" spans="1:6">
      <c r="A6" s="4" t="s">
        <v>133</v>
      </c>
      <c r="C6" s="5" t="n">
        <v>51500</v>
      </c>
    </row>
    <row r="7" spans="1:6">
      <c r="A7" s="4" t="s">
        <v>134</v>
      </c>
      <c r="B7" s="5" t="n">
        <v>-197</v>
      </c>
      <c r="D7" s="5" t="n">
        <v>-197</v>
      </c>
    </row>
    <row r="8" spans="1:6">
      <c r="A8" s="4" t="s">
        <v>135</v>
      </c>
      <c r="C8" s="5" t="n">
        <v>-17900</v>
      </c>
    </row>
    <row r="9" spans="1:6">
      <c r="A9" s="4" t="s">
        <v>136</v>
      </c>
      <c r="B9" s="5" t="n">
        <v>4236</v>
      </c>
      <c r="D9" s="5" t="n">
        <v>4236</v>
      </c>
    </row>
    <row r="10" spans="1:6">
      <c r="A10" s="4" t="s">
        <v>137</v>
      </c>
      <c r="B10" s="5" t="n">
        <v>40</v>
      </c>
      <c r="F10" s="5" t="n">
        <v>40</v>
      </c>
    </row>
    <row r="11" spans="1:6">
      <c r="A11" s="4" t="s">
        <v>138</v>
      </c>
      <c r="B11" s="5" t="n">
        <v>-26857</v>
      </c>
      <c r="E11" s="5" t="n">
        <v>-26857</v>
      </c>
    </row>
    <row r="12" spans="1:6">
      <c r="A12" s="4" t="s">
        <v>113</v>
      </c>
      <c r="B12" s="5" t="n">
        <v>-27919</v>
      </c>
      <c r="E12" s="5" t="n">
        <v>-27919</v>
      </c>
    </row>
    <row r="13" spans="1:6">
      <c r="A13" s="4" t="s">
        <v>139</v>
      </c>
      <c r="B13" s="5" t="n">
        <v>10034</v>
      </c>
      <c r="C13" s="6" t="n">
        <v>40</v>
      </c>
      <c r="D13" s="5" t="n">
        <v>328447</v>
      </c>
      <c r="E13" s="5" t="n">
        <v>-318347</v>
      </c>
      <c r="F13" s="5" t="n">
        <v>-106</v>
      </c>
    </row>
    <row r="14" spans="1:6">
      <c r="A14" s="4" t="s">
        <v>140</v>
      </c>
      <c r="C14" s="5" t="n">
        <v>40652668</v>
      </c>
    </row>
    <row r="15" spans="1:6">
      <c r="A15" s="4" t="s">
        <v>129</v>
      </c>
      <c r="B15" s="5" t="n">
        <v>60699</v>
      </c>
      <c r="C15" s="6" t="n">
        <v>40</v>
      </c>
      <c r="D15" s="5" t="n">
        <v>324376</v>
      </c>
      <c r="E15" s="5" t="n">
        <v>-263571</v>
      </c>
      <c r="F15" s="5" t="n">
        <v>-146</v>
      </c>
    </row>
    <row r="16" spans="1:6">
      <c r="A16" s="4" t="s">
        <v>130</v>
      </c>
      <c r="C16" s="5" t="n">
        <v>40571015</v>
      </c>
    </row>
    <row r="17" spans="1:6">
      <c r="A17" s="4" t="s">
        <v>113</v>
      </c>
      <c r="B17" s="5" t="n">
        <v>-55706</v>
      </c>
    </row>
    <row r="18" spans="1:6">
      <c r="A18" s="4" t="s">
        <v>141</v>
      </c>
      <c r="B18" s="5" t="n">
        <v>-13251</v>
      </c>
      <c r="C18" s="6" t="n">
        <v>40</v>
      </c>
      <c r="D18" s="5" t="n">
        <v>332872</v>
      </c>
      <c r="E18" s="5" t="n">
        <v>-346134</v>
      </c>
      <c r="F18" s="5" t="n">
        <v>-29</v>
      </c>
    </row>
    <row r="19" spans="1:6">
      <c r="A19" s="4" t="s">
        <v>142</v>
      </c>
      <c r="C19" s="5" t="n">
        <v>40754681</v>
      </c>
    </row>
    <row r="20" spans="1:6">
      <c r="A20" s="4" t="s">
        <v>143</v>
      </c>
      <c r="B20" s="5" t="n">
        <v>10034</v>
      </c>
      <c r="C20" s="6" t="n">
        <v>40</v>
      </c>
      <c r="D20" s="5" t="n">
        <v>328447</v>
      </c>
      <c r="E20" s="5" t="n">
        <v>-318347</v>
      </c>
      <c r="F20" s="5" t="n">
        <v>-106</v>
      </c>
    </row>
    <row r="21" spans="1:6">
      <c r="A21" s="4" t="s">
        <v>144</v>
      </c>
      <c r="C21" s="5" t="n">
        <v>40652668</v>
      </c>
    </row>
    <row r="22" spans="1:6">
      <c r="A22" s="4" t="s">
        <v>131</v>
      </c>
      <c r="B22" s="5" t="n">
        <v>64</v>
      </c>
      <c r="D22" s="5" t="n">
        <v>64</v>
      </c>
    </row>
    <row r="23" spans="1:6">
      <c r="A23" s="4" t="s">
        <v>132</v>
      </c>
      <c r="C23" s="5" t="n">
        <v>92013</v>
      </c>
    </row>
    <row r="24" spans="1:6">
      <c r="A24" s="4" t="s">
        <v>145</v>
      </c>
      <c r="B24" s="5" t="n">
        <v>27</v>
      </c>
      <c r="D24" s="5" t="n">
        <v>27</v>
      </c>
    </row>
    <row r="25" spans="1:6">
      <c r="A25" s="4" t="s">
        <v>133</v>
      </c>
      <c r="C25" s="5" t="n">
        <v>10000</v>
      </c>
    </row>
    <row r="26" spans="1:6">
      <c r="A26" s="4" t="s">
        <v>136</v>
      </c>
      <c r="B26" s="5" t="n">
        <v>4334</v>
      </c>
      <c r="D26" s="5" t="n">
        <v>4334</v>
      </c>
    </row>
    <row r="27" spans="1:6">
      <c r="A27" s="4" t="s">
        <v>137</v>
      </c>
      <c r="B27" s="5" t="n">
        <v>77</v>
      </c>
      <c r="F27" s="5" t="n">
        <v>77</v>
      </c>
    </row>
    <row r="28" spans="1:6">
      <c r="A28" s="4" t="s">
        <v>113</v>
      </c>
      <c r="B28" s="5" t="n">
        <v>-27787</v>
      </c>
      <c r="E28" s="5" t="n">
        <v>-27787</v>
      </c>
    </row>
    <row r="29" spans="1:6">
      <c r="A29" s="4" t="s">
        <v>141</v>
      </c>
      <c r="B29" s="5" t="n">
        <v>-13251</v>
      </c>
      <c r="C29" s="6" t="n">
        <v>40</v>
      </c>
      <c r="D29" s="5" t="n">
        <v>332872</v>
      </c>
      <c r="E29" s="5" t="n">
        <v>-346134</v>
      </c>
      <c r="F29" s="6" t="n">
        <v>-29</v>
      </c>
    </row>
    <row r="30" spans="1:6">
      <c r="A30" s="4" t="s">
        <v>142</v>
      </c>
      <c r="C30" s="5" t="n">
        <v>40754681</v>
      </c>
    </row>
    <row r="31" spans="1:6">
      <c r="A31" s="4" t="s">
        <v>146</v>
      </c>
      <c r="B31" s="6" t="n">
        <v>-48045</v>
      </c>
      <c r="C31" s="6" t="n">
        <v>41</v>
      </c>
      <c r="D31" s="5" t="n">
        <v>341284</v>
      </c>
      <c r="E31" s="5" t="n">
        <v>-389370</v>
      </c>
    </row>
    <row r="32" spans="1:6">
      <c r="A32" s="4" t="s">
        <v>147</v>
      </c>
      <c r="B32" s="5" t="n">
        <v>40936735</v>
      </c>
      <c r="C32" s="5" t="n">
        <v>40936735</v>
      </c>
    </row>
    <row r="33" spans="1:6">
      <c r="A33" s="4" t="s">
        <v>131</v>
      </c>
      <c r="B33" s="6" t="n">
        <v>120</v>
      </c>
      <c r="D33" s="5" t="n">
        <v>120</v>
      </c>
    </row>
    <row r="34" spans="1:6">
      <c r="A34" s="4" t="s">
        <v>132</v>
      </c>
      <c r="C34" s="5" t="n">
        <v>38125</v>
      </c>
    </row>
    <row r="35" spans="1:6">
      <c r="A35" s="4" t="s">
        <v>145</v>
      </c>
      <c r="B35" s="5" t="n">
        <v>153</v>
      </c>
      <c r="D35" s="5" t="n">
        <v>153</v>
      </c>
    </row>
    <row r="36" spans="1:6">
      <c r="A36" s="4" t="s">
        <v>133</v>
      </c>
      <c r="C36" s="5" t="n">
        <v>73500</v>
      </c>
    </row>
    <row r="37" spans="1:6">
      <c r="A37" s="4" t="s">
        <v>148</v>
      </c>
      <c r="B37" s="5" t="n">
        <v>207</v>
      </c>
      <c r="D37" s="5" t="n">
        <v>207</v>
      </c>
    </row>
    <row r="38" spans="1:6">
      <c r="A38" s="4" t="s">
        <v>149</v>
      </c>
      <c r="C38" s="5" t="n">
        <v>46472</v>
      </c>
    </row>
    <row r="39" spans="1:6">
      <c r="A39" s="4" t="s">
        <v>136</v>
      </c>
      <c r="B39" s="5" t="n">
        <v>2065</v>
      </c>
      <c r="D39" s="5" t="n">
        <v>2065</v>
      </c>
    </row>
    <row r="40" spans="1:6">
      <c r="A40" s="4" t="s">
        <v>113</v>
      </c>
      <c r="B40" s="5" t="n">
        <v>-24333</v>
      </c>
      <c r="E40" s="5" t="n">
        <v>-24333</v>
      </c>
    </row>
    <row r="41" spans="1:6">
      <c r="A41" s="4" t="s">
        <v>150</v>
      </c>
      <c r="B41" s="5" t="n">
        <v>-69833</v>
      </c>
      <c r="C41" s="6" t="n">
        <v>41</v>
      </c>
      <c r="D41" s="5" t="n">
        <v>343829</v>
      </c>
      <c r="E41" s="5" t="n">
        <v>-413703</v>
      </c>
    </row>
    <row r="42" spans="1:6">
      <c r="A42" s="4" t="s">
        <v>151</v>
      </c>
      <c r="C42" s="5" t="n">
        <v>41094832</v>
      </c>
    </row>
    <row r="43" spans="1:6">
      <c r="A43" s="4" t="s">
        <v>146</v>
      </c>
      <c r="B43" s="6" t="n">
        <v>-48045</v>
      </c>
      <c r="C43" s="6" t="n">
        <v>41</v>
      </c>
      <c r="D43" s="5" t="n">
        <v>341284</v>
      </c>
      <c r="E43" s="5" t="n">
        <v>-389370</v>
      </c>
    </row>
    <row r="44" spans="1:6">
      <c r="A44" s="4" t="s">
        <v>147</v>
      </c>
      <c r="B44" s="5" t="n">
        <v>40936735</v>
      </c>
      <c r="C44" s="5" t="n">
        <v>40936735</v>
      </c>
    </row>
    <row r="45" spans="1:6">
      <c r="A45" s="4" t="s">
        <v>132</v>
      </c>
      <c r="B45" s="5" t="n">
        <v>38125</v>
      </c>
    </row>
    <row r="46" spans="1:6">
      <c r="A46" s="4" t="s">
        <v>113</v>
      </c>
      <c r="B46" s="6" t="n">
        <v>-35092</v>
      </c>
    </row>
    <row r="47" spans="1:6">
      <c r="A47" s="4" t="s">
        <v>152</v>
      </c>
      <c r="B47" s="6" t="n">
        <v>-17968</v>
      </c>
      <c r="C47" s="6" t="n">
        <v>70</v>
      </c>
      <c r="D47" s="5" t="n">
        <v>406424</v>
      </c>
      <c r="E47" s="5" t="n">
        <v>-424462</v>
      </c>
    </row>
    <row r="48" spans="1:6">
      <c r="A48" s="4" t="s">
        <v>153</v>
      </c>
      <c r="B48" s="5" t="n">
        <v>69913410</v>
      </c>
      <c r="C48" s="5" t="n">
        <v>69913410</v>
      </c>
    </row>
    <row r="49" spans="1:6">
      <c r="A49" s="4" t="s">
        <v>154</v>
      </c>
      <c r="B49" s="6" t="n">
        <v>-69833</v>
      </c>
      <c r="C49" s="6" t="n">
        <v>41</v>
      </c>
      <c r="D49" s="5" t="n">
        <v>343829</v>
      </c>
      <c r="E49" s="5" t="n">
        <v>-413703</v>
      </c>
    </row>
    <row r="50" spans="1:6">
      <c r="A50" s="4" t="s">
        <v>155</v>
      </c>
      <c r="C50" s="5" t="n">
        <v>41094832</v>
      </c>
    </row>
    <row r="51" spans="1:6">
      <c r="A51" s="4" t="s">
        <v>156</v>
      </c>
      <c r="B51" s="5" t="n">
        <v>60527</v>
      </c>
      <c r="C51" s="6" t="n">
        <v>29</v>
      </c>
      <c r="D51" s="5" t="n">
        <v>60498</v>
      </c>
    </row>
    <row r="52" spans="1:6">
      <c r="A52" s="4" t="s">
        <v>157</v>
      </c>
      <c r="C52" s="5" t="n">
        <v>28818578</v>
      </c>
    </row>
    <row r="53" spans="1:6">
      <c r="A53" s="4" t="s">
        <v>136</v>
      </c>
      <c r="B53" s="5" t="n">
        <v>2097</v>
      </c>
      <c r="D53" s="5" t="n">
        <v>2097</v>
      </c>
    </row>
    <row r="54" spans="1:6">
      <c r="A54" s="4" t="s">
        <v>113</v>
      </c>
      <c r="B54" s="5" t="n">
        <v>-10759</v>
      </c>
      <c r="E54" s="5" t="n">
        <v>-10759</v>
      </c>
    </row>
    <row r="55" spans="1:6">
      <c r="A55" s="4" t="s">
        <v>152</v>
      </c>
      <c r="B55" s="6" t="n">
        <v>-17968</v>
      </c>
      <c r="C55" s="6" t="n">
        <v>70</v>
      </c>
      <c r="D55" s="6" t="n">
        <v>406424</v>
      </c>
      <c r="E55" s="6" t="n">
        <v>-424462</v>
      </c>
    </row>
    <row r="56" spans="1:6">
      <c r="A56" s="4" t="s">
        <v>153</v>
      </c>
      <c r="B56" s="5" t="n">
        <v>69913410</v>
      </c>
      <c r="C56" s="5" t="n">
        <v>69913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6</v>
      </c>
    </row>
    <row r="3" spans="1:3">
      <c r="A3" s="3" t="s">
        <v>159</v>
      </c>
    </row>
    <row r="4" spans="1:3">
      <c r="A4" s="4" t="s">
        <v>113</v>
      </c>
      <c r="B4" s="6" t="n">
        <v>-35092</v>
      </c>
      <c r="C4" s="6" t="n">
        <v>-55706</v>
      </c>
    </row>
    <row r="5" spans="1:3">
      <c r="A5" s="3" t="s">
        <v>160</v>
      </c>
    </row>
    <row r="6" spans="1:3">
      <c r="A6" s="4" t="s">
        <v>136</v>
      </c>
      <c r="B6" s="5" t="n">
        <v>4162</v>
      </c>
      <c r="C6" s="5" t="n">
        <v>8570</v>
      </c>
    </row>
    <row r="7" spans="1:3">
      <c r="A7" s="4" t="s">
        <v>161</v>
      </c>
      <c r="B7" s="5" t="n">
        <v>3927</v>
      </c>
      <c r="C7" s="5" t="n">
        <v>3895</v>
      </c>
    </row>
    <row r="8" spans="1:3">
      <c r="A8" s="4" t="s">
        <v>162</v>
      </c>
      <c r="B8" s="5" t="n">
        <v>1097</v>
      </c>
    </row>
    <row r="9" spans="1:3">
      <c r="A9" s="4" t="s">
        <v>163</v>
      </c>
      <c r="C9" s="5" t="n">
        <v>-132</v>
      </c>
    </row>
    <row r="10" spans="1:3">
      <c r="A10" s="3" t="s">
        <v>164</v>
      </c>
    </row>
    <row r="11" spans="1:3">
      <c r="A11" s="4" t="s">
        <v>53</v>
      </c>
      <c r="B11" s="5" t="n">
        <v>1685</v>
      </c>
      <c r="C11" s="5" t="n">
        <v>-376</v>
      </c>
    </row>
    <row r="12" spans="1:3">
      <c r="A12" s="4" t="s">
        <v>54</v>
      </c>
      <c r="B12" s="5" t="n">
        <v>-1604</v>
      </c>
    </row>
    <row r="13" spans="1:3">
      <c r="A13" s="4" t="s">
        <v>66</v>
      </c>
      <c r="B13" s="5" t="n">
        <v>-11628</v>
      </c>
      <c r="C13" s="5" t="n">
        <v>-7863</v>
      </c>
    </row>
    <row r="14" spans="1:3">
      <c r="A14" s="4" t="s">
        <v>62</v>
      </c>
      <c r="B14" s="5" t="n">
        <v>-1645</v>
      </c>
      <c r="C14" s="5" t="n">
        <v>-1537</v>
      </c>
    </row>
    <row r="15" spans="1:3">
      <c r="A15" s="4" t="s">
        <v>64</v>
      </c>
      <c r="B15" s="5" t="n">
        <v>-2079</v>
      </c>
    </row>
    <row r="16" spans="1:3">
      <c r="A16" s="4" t="s">
        <v>165</v>
      </c>
      <c r="B16" s="5" t="n">
        <v>-3004</v>
      </c>
      <c r="C16" s="5" t="n">
        <v>712</v>
      </c>
    </row>
    <row r="17" spans="1:3">
      <c r="A17" s="4" t="s">
        <v>166</v>
      </c>
      <c r="B17" s="5" t="n">
        <v>-44181</v>
      </c>
      <c r="C17" s="5" t="n">
        <v>-52437</v>
      </c>
    </row>
    <row r="18" spans="1:3">
      <c r="A18" s="3" t="s">
        <v>167</v>
      </c>
    </row>
    <row r="19" spans="1:3">
      <c r="A19" s="4" t="s">
        <v>168</v>
      </c>
      <c r="B19" s="5" t="n">
        <v>-647</v>
      </c>
      <c r="C19" s="5" t="n">
        <v>-1655</v>
      </c>
    </row>
    <row r="20" spans="1:3">
      <c r="A20" s="4" t="s">
        <v>169</v>
      </c>
      <c r="C20" s="5" t="n">
        <v>-15456</v>
      </c>
    </row>
    <row r="21" spans="1:3">
      <c r="A21" s="4" t="s">
        <v>170</v>
      </c>
      <c r="C21" s="5" t="n">
        <v>91495</v>
      </c>
    </row>
    <row r="22" spans="1:3">
      <c r="A22" s="4" t="s">
        <v>171</v>
      </c>
      <c r="B22" s="5" t="n">
        <v>-647</v>
      </c>
      <c r="C22" s="5" t="n">
        <v>74384</v>
      </c>
    </row>
    <row r="23" spans="1:3">
      <c r="A23" s="3" t="s">
        <v>172</v>
      </c>
    </row>
    <row r="24" spans="1:3">
      <c r="A24" s="4" t="s">
        <v>173</v>
      </c>
      <c r="B24" s="5" t="n">
        <v>60759</v>
      </c>
    </row>
    <row r="25" spans="1:3">
      <c r="A25" s="4" t="s">
        <v>174</v>
      </c>
      <c r="B25" s="5" t="n">
        <v>120</v>
      </c>
      <c r="C25" s="5" t="n">
        <v>96</v>
      </c>
    </row>
    <row r="26" spans="1:3">
      <c r="A26" s="4" t="s">
        <v>175</v>
      </c>
      <c r="B26" s="5" t="n">
        <v>153</v>
      </c>
      <c r="C26" s="5" t="n">
        <v>26</v>
      </c>
    </row>
    <row r="27" spans="1:3">
      <c r="A27" s="4" t="s">
        <v>176</v>
      </c>
      <c r="C27" s="5" t="n">
        <v>-197</v>
      </c>
    </row>
    <row r="28" spans="1:3">
      <c r="A28" s="4" t="s">
        <v>177</v>
      </c>
      <c r="B28" s="5" t="n">
        <v>207</v>
      </c>
    </row>
    <row r="29" spans="1:3">
      <c r="A29" s="4" t="s">
        <v>178</v>
      </c>
      <c r="B29" s="5" t="n">
        <v>61239</v>
      </c>
      <c r="C29" s="5" t="n">
        <v>-75</v>
      </c>
    </row>
    <row r="30" spans="1:3">
      <c r="A30" s="4" t="s">
        <v>179</v>
      </c>
      <c r="B30" s="5" t="n">
        <v>16411</v>
      </c>
      <c r="C30" s="5" t="n">
        <v>21872</v>
      </c>
    </row>
    <row r="31" spans="1:3">
      <c r="A31" s="4" t="s">
        <v>180</v>
      </c>
      <c r="B31" s="5" t="n">
        <v>85933</v>
      </c>
      <c r="C31" s="5" t="n">
        <v>37601</v>
      </c>
    </row>
    <row r="32" spans="1:3">
      <c r="A32" s="4" t="s">
        <v>181</v>
      </c>
      <c r="B32" s="5" t="n">
        <v>102344</v>
      </c>
      <c r="C32" s="5" t="n">
        <v>59473</v>
      </c>
    </row>
    <row r="33" spans="1:3">
      <c r="A33" s="3" t="s">
        <v>182</v>
      </c>
    </row>
    <row r="34" spans="1:3">
      <c r="A34" s="4" t="s">
        <v>183</v>
      </c>
      <c r="B34" s="5" t="n">
        <v>88</v>
      </c>
      <c r="C34" s="6" t="n">
        <v>90</v>
      </c>
    </row>
    <row r="35" spans="1:3">
      <c r="A35" s="4" t="s">
        <v>184</v>
      </c>
      <c r="B35" s="6" t="n">
        <v>2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1:17:35Z</dcterms:created>
  <dcterms:modified xmlns:dcterms="http://purl.org/dc/terms/" xmlns:xsi="http://www.w3.org/2001/XMLSchema-instance" xsi:type="dcterms:W3CDTF">2019-08-06T11:17:35Z</dcterms:modified>
</cp:coreProperties>
</file>